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Net Loss Per Share" sheetId="10" state="visible" r:id="rId10"/>
    <sheet xmlns:r="http://schemas.openxmlformats.org/officeDocument/2006/relationships" name="Segment Information"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Convertible Senior Notes and Ca"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structuring" sheetId="19" state="visible" r:id="rId19"/>
    <sheet xmlns:r="http://schemas.openxmlformats.org/officeDocument/2006/relationships" name="Legal Matters" sheetId="20" state="visible" r:id="rId20"/>
    <sheet xmlns:r="http://schemas.openxmlformats.org/officeDocument/2006/relationships" name="Income Tax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B_2" sheetId="24" state="visible" r:id="rId24"/>
    <sheet xmlns:r="http://schemas.openxmlformats.org/officeDocument/2006/relationships" name="Description of Business and B_3" sheetId="25" state="visible" r:id="rId25"/>
    <sheet xmlns:r="http://schemas.openxmlformats.org/officeDocument/2006/relationships" name="Revenue Recognition (Tables)" sheetId="26" state="visible" r:id="rId26"/>
    <sheet xmlns:r="http://schemas.openxmlformats.org/officeDocument/2006/relationships" name="Net Loss Per Share (Tables)" sheetId="27" state="visible" r:id="rId27"/>
    <sheet xmlns:r="http://schemas.openxmlformats.org/officeDocument/2006/relationships" name="Segment Information (Tables)" sheetId="28" state="visible" r:id="rId28"/>
    <sheet xmlns:r="http://schemas.openxmlformats.org/officeDocument/2006/relationships" name="Goodwill and Intangible Assets " sheetId="29" state="visible" r:id="rId29"/>
    <sheet xmlns:r="http://schemas.openxmlformats.org/officeDocument/2006/relationships" name="Property and Equipment (Tables)" sheetId="30" state="visible" r:id="rId30"/>
    <sheet xmlns:r="http://schemas.openxmlformats.org/officeDocument/2006/relationships" name="Accrued Expenses and Other Cu_2" sheetId="31" state="visible" r:id="rId31"/>
    <sheet xmlns:r="http://schemas.openxmlformats.org/officeDocument/2006/relationships" name="Convertible Senior Notes and _2" sheetId="32" state="visible" r:id="rId32"/>
    <sheet xmlns:r="http://schemas.openxmlformats.org/officeDocument/2006/relationships" name="Fair Value Measurements (Tables" sheetId="33" state="visible" r:id="rId33"/>
    <sheet xmlns:r="http://schemas.openxmlformats.org/officeDocument/2006/relationships" name="Stockholders' Equity (Tables)" sheetId="34" state="visible" r:id="rId34"/>
    <sheet xmlns:r="http://schemas.openxmlformats.org/officeDocument/2006/relationships" name="Restructuring (Tables)" sheetId="35" state="visible" r:id="rId35"/>
    <sheet xmlns:r="http://schemas.openxmlformats.org/officeDocument/2006/relationships" name="Description of Business and B_4" sheetId="36" state="visible" r:id="rId36"/>
    <sheet xmlns:r="http://schemas.openxmlformats.org/officeDocument/2006/relationships" name="Description of Business and B_5" sheetId="37" state="visible" r:id="rId37"/>
    <sheet xmlns:r="http://schemas.openxmlformats.org/officeDocument/2006/relationships" name="Revenue Recognition - Disaggreg" sheetId="38" state="visible" r:id="rId38"/>
    <sheet xmlns:r="http://schemas.openxmlformats.org/officeDocument/2006/relationships" name="Revenue Recognition - Narrative" sheetId="39" state="visible" r:id="rId39"/>
    <sheet xmlns:r="http://schemas.openxmlformats.org/officeDocument/2006/relationships" name="Revenue Recognition - Revenue b" sheetId="40" state="visible" r:id="rId40"/>
    <sheet xmlns:r="http://schemas.openxmlformats.org/officeDocument/2006/relationships" name="Revenue Recognition (Schedule o" sheetId="41" state="visible" r:id="rId41"/>
    <sheet xmlns:r="http://schemas.openxmlformats.org/officeDocument/2006/relationships" name="Revenue Recognition - Accounts " sheetId="42" state="visible" r:id="rId42"/>
    <sheet xmlns:r="http://schemas.openxmlformats.org/officeDocument/2006/relationships" name="Net Loss Per Share - Narrative " sheetId="43" state="visible" r:id="rId43"/>
    <sheet xmlns:r="http://schemas.openxmlformats.org/officeDocument/2006/relationships" name="Net Loss Per Share - Reconcilia" sheetId="44" state="visible" r:id="rId44"/>
    <sheet xmlns:r="http://schemas.openxmlformats.org/officeDocument/2006/relationships" name="Net Loss Per Share - Schedule o" sheetId="45" state="visible" r:id="rId45"/>
    <sheet xmlns:r="http://schemas.openxmlformats.org/officeDocument/2006/relationships" name="Segment Information - Narrative" sheetId="46" state="visible" r:id="rId46"/>
    <sheet xmlns:r="http://schemas.openxmlformats.org/officeDocument/2006/relationships" name="Segment Information - Long-Live" sheetId="47" state="visible" r:id="rId47"/>
    <sheet xmlns:r="http://schemas.openxmlformats.org/officeDocument/2006/relationships" name="Goodwill and Intangible Asset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Property and Equipment (Details" sheetId="52" state="visible" r:id="rId52"/>
    <sheet xmlns:r="http://schemas.openxmlformats.org/officeDocument/2006/relationships" name="Property and Equipment - Narrat" sheetId="53" state="visible" r:id="rId53"/>
    <sheet xmlns:r="http://schemas.openxmlformats.org/officeDocument/2006/relationships" name="Accrued Expenses and Other Cu_3" sheetId="54" state="visible" r:id="rId54"/>
    <sheet xmlns:r="http://schemas.openxmlformats.org/officeDocument/2006/relationships" name="Convertible Senior Notes and _3" sheetId="55" state="visible" r:id="rId55"/>
    <sheet xmlns:r="http://schemas.openxmlformats.org/officeDocument/2006/relationships" name="Convertible Senior Notes and _4" sheetId="56" state="visible" r:id="rId56"/>
    <sheet xmlns:r="http://schemas.openxmlformats.org/officeDocument/2006/relationships" name="Convertible Senior Notes and _5" sheetId="57" state="visible" r:id="rId57"/>
    <sheet xmlns:r="http://schemas.openxmlformats.org/officeDocument/2006/relationships" name="Fair Value Measurements - Asset" sheetId="58" state="visible" r:id="rId58"/>
    <sheet xmlns:r="http://schemas.openxmlformats.org/officeDocument/2006/relationships" name="Fair Value Measurements - Sched" sheetId="59" state="visible" r:id="rId59"/>
    <sheet xmlns:r="http://schemas.openxmlformats.org/officeDocument/2006/relationships" name="Fair Value Measurements - Prici" sheetId="60" state="visible" r:id="rId60"/>
    <sheet xmlns:r="http://schemas.openxmlformats.org/officeDocument/2006/relationships" name="Fair Value Measurements - Narra" sheetId="61" state="visible" r:id="rId61"/>
    <sheet xmlns:r="http://schemas.openxmlformats.org/officeDocument/2006/relationships" name="Fair Value Measurements - Level" sheetId="62" state="visible" r:id="rId62"/>
    <sheet xmlns:r="http://schemas.openxmlformats.org/officeDocument/2006/relationships" name="Commitments and Contingencies (" sheetId="63" state="visible" r:id="rId63"/>
    <sheet xmlns:r="http://schemas.openxmlformats.org/officeDocument/2006/relationships" name="Stockholders' Equity - Summary " sheetId="64" state="visible" r:id="rId64"/>
    <sheet xmlns:r="http://schemas.openxmlformats.org/officeDocument/2006/relationships" name="Stockholders' Equity - Summar_2" sheetId="65" state="visible" r:id="rId65"/>
    <sheet xmlns:r="http://schemas.openxmlformats.org/officeDocument/2006/relationships" name="Stockholders' Equity - Narrativ" sheetId="66" state="visible" r:id="rId66"/>
    <sheet xmlns:r="http://schemas.openxmlformats.org/officeDocument/2006/relationships" name="Stockholders' Equity - Schedule" sheetId="67" state="visible" r:id="rId67"/>
    <sheet xmlns:r="http://schemas.openxmlformats.org/officeDocument/2006/relationships" name="Restructuring - Narrative (Deta" sheetId="68" state="visible" r:id="rId68"/>
    <sheet xmlns:r="http://schemas.openxmlformats.org/officeDocument/2006/relationships" name="Restructuring - Schedule of Res" sheetId="69" state="visible" r:id="rId69"/>
    <sheet xmlns:r="http://schemas.openxmlformats.org/officeDocument/2006/relationships" name="Restructuring - Schedule of R_2" sheetId="70" state="visible" r:id="rId70"/>
    <sheet xmlns:r="http://schemas.openxmlformats.org/officeDocument/2006/relationships" name="Income Taxes (Details)"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0000_);(#,##0.000000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64"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141</t>
        </is>
      </c>
      <c r="C8" s="4" t="inlineStr">
        <is>
          <t xml:space="preserve"> </t>
        </is>
      </c>
    </row>
    <row r="9">
      <c r="A9" s="4" t="inlineStr">
        <is>
          <t>Entity Registrant Name</t>
        </is>
      </c>
      <c r="B9" s="4" t="inlineStr">
        <is>
          <t>LIVEPERSON, INC.</t>
        </is>
      </c>
      <c r="C9" s="4" t="inlineStr">
        <is>
          <t xml:space="preserve"> </t>
        </is>
      </c>
    </row>
    <row r="10">
      <c r="A10" s="4" t="inlineStr">
        <is>
          <t>Entity Central Index Key</t>
        </is>
      </c>
      <c r="B10" s="4" t="inlineStr">
        <is>
          <t>0001102993</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3861628</t>
        </is>
      </c>
      <c r="C16" s="4" t="inlineStr">
        <is>
          <t xml:space="preserve"> </t>
        </is>
      </c>
    </row>
    <row r="17">
      <c r="A17" s="4" t="inlineStr">
        <is>
          <t>Entity Address, Address Line One</t>
        </is>
      </c>
      <c r="B17" s="4" t="inlineStr">
        <is>
          <t>530 7th Ave, Floor M1</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8</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609-42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3849817</v>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1 per share</t>
        </is>
      </c>
      <c r="C32" s="4" t="inlineStr">
        <is>
          <t xml:space="preserve"> </t>
        </is>
      </c>
    </row>
    <row r="33">
      <c r="A33" s="4" t="inlineStr">
        <is>
          <t>Trading Symbol</t>
        </is>
      </c>
      <c r="B33" s="4" t="inlineStr">
        <is>
          <t>LPSN</t>
        </is>
      </c>
      <c r="C33" s="4" t="inlineStr">
        <is>
          <t xml:space="preserve"> </t>
        </is>
      </c>
    </row>
    <row r="34">
      <c r="A34" s="4" t="inlineStr">
        <is>
          <t>Security Exchange Name</t>
        </is>
      </c>
      <c r="B34" s="4" t="inlineStr">
        <is>
          <t>NASDAQ</t>
        </is>
      </c>
      <c r="C34" s="4" t="inlineStr">
        <is>
          <t xml:space="preserve"> </t>
        </is>
      </c>
    </row>
    <row r="35">
      <c r="A35" s="4" t="inlineStr">
        <is>
          <t>Rights to Purchase Series A Junior Participating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No Trading Symbol Flag</t>
        </is>
      </c>
      <c r="B37" s="4" t="inlineStr">
        <is>
          <t>true</t>
        </is>
      </c>
      <c r="C37" s="4" t="inlineStr">
        <is>
          <t xml:space="preserve"> </t>
        </is>
      </c>
    </row>
    <row r="38">
      <c r="A38" s="4" t="inlineStr">
        <is>
          <t>Title of 12(b) Security</t>
        </is>
      </c>
      <c r="B38" s="4" t="inlineStr">
        <is>
          <t>Rights to Purchase Series A JuniorParticipating Preferred Stock</t>
        </is>
      </c>
      <c r="C38" s="4" t="inlineStr">
        <is>
          <t xml:space="preserve"> </t>
        </is>
      </c>
    </row>
    <row r="39">
      <c r="A39" s="4" t="inlineStr">
        <is>
          <t>Security Exchange Name</t>
        </is>
      </c>
      <c r="B39" s="4" t="inlineStr">
        <is>
          <t>NASDAQ</t>
        </is>
      </c>
      <c r="C39" s="4" t="inlineStr">
        <is>
          <t xml:space="preserve"> </t>
        </is>
      </c>
    </row>
    <row r="40">
      <c r="A40" s="4" t="inlineStr">
        <is>
          <t>No Trading Symbol Flag</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Basic loss per share is computed by dividing net loss by the weighted-average number of shares of common stock outstanding during the period. Diluted net loss per share is computed by giving effect to all potentially dilutive common stock equivalents outstanding for the period. For purposes of this calculation, stock options, restricted stock units, 0.750% Convertible Senior Notes due 2024 (the “2024 Notes”), and 0% Convertible Senior Notes due 2026 (the “2026 Notes”) are considered to be common stock equivalents but are excluded from the calculation of diluted net loss per share when including them has an anti-dilutive effect. The Company uses the treasury stock method for stock options, restricted stock units, and share-settled warrants, and uses the if-converted method for convertible debt. As the average market price of the Company ’ s common stock is below the conversion price of the Company ’ s 2026 Notes, the impact of conversion is anti-dilutive. See Note 8 – Convertible Senior Notes, Capped Call Transactions and Warrants for additional information about the 2026 Notes and First Lien Convertible Senior Notes due 2029 (the “2029 Notes” and together with the 2024 Notes and the 2026 Notes, the “Notes”). The following table presents shares used in calculating basic and diluted net loss per share for the three months ended March 31, 2025 and 2024, as follows: Three Months Ended March 31, 2025 2024 (In thousands, except per share amounts) Numerator: Net loss available to shareholders for basic net loss per share $ (14,133) $ (35,631) Gain on change in fair value of warrants (8,824) — Net loss available to shareholders for diluted net loss per share (22,957) (35,631) Denominator: Weighted average number of shares outstanding used to compute basic net loss per share 91,570,933 88,081,654 Impact of potential exercise of warrants 3,734,005 — Weighted average number of shares outstanding used to compute diluted net loss per share 95,304,938 88,081,654 Net loss per share: Basic $ (0.15) $ (0.40) Diluted $ (0.24) $ (0.40) The securities listed below were excluded from the computation of diluted net loss per share for all periods presented, as their effect would have been anti-dilutive: As of March 31, 2025 2024 Shares subject to outstanding common stock options and employee stock purchase plan 2,617,261 3,251,520 Restricted stock units 10,802,694 8,052,908 2024 Notes — 1,231,597 2026 Notes 4,801,593 6,879,283 Total 18,221,548 19,415,3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accounts for its segment information in accordance with the provisions of ASC 280-10, Segment Reporting .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 he chief operating decision maker (“CODM”), who is the Company’s Chief Executive Officer, evaluates performance, makes operating decisions, and allocates resources based on the financial information presented on a consolidated basis using net loss. Expenses are reviewed by the nature of the cost (Cost of revenue, Sales and marketing, General and administrative and Product development), consistent with the Company’s presentation on its condensed consolidated statements of operations. There are no segment managers who are held accountable by the CODM, or anyone else, for operations, operating results and planning for levels or components below the consolidated unit level. Accordingly, management has determined that the Company operates as one operating and reportable segment. The Company identifies net loss as its required measure of segment operating profit or loss. Significant expenses within loss from operations, as well as within net loss are separately presented on the Company’s condensed consolidated statements of operations. Other segment items within net loss include Interest expense, Interest income, Other income (expense), net, and (Benefit from) provision for income taxes. Geographic Information The Company is domiciled in the United States and has international operations around the globe. The following table presents the Company’s long-lived assets by geographic region as of March 31, 2025 and December 31, 2024: March 31, December 31, 2025 2024 (In thousands) United States $ 314,349 $ 316,975 Germany 31,060 29,925 Australia 10,752 10,830 Netherlands 5,047 5,036 Other (1) 13,258 13,788 Total long-lived assets $ 374,466 $ 376,554 —————————————— (1) Israel, United Kingdom, Japan, France, Italy, Spain, Canada, and Singapo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Net Goodwill Goodwill represents the excess of the aggregate purchase price over the fair value of net identifiable assets acquired in a business combination. Goodwill is not amortized, but is tested for impairment at the reporting unit level using either a qualitative or quantitative assessment on an annual basis, or whenever events or changes in circumstances indicate that the carrying value may not be recoverable. In the valuation of goodwill, management must make assumptions regarding estimated future cash flows to be derived from the Company’s business. If these estimates or their related assumptions change in the future, the Company may be required to record impairment for these assets. The changes in the carrying amount of goodwill as of March 31, 2025 and December 31, 2024 are as follows: Goodwill, net (In thousands) Balance as of December 31, 2024 (1) $ 222,554 Foreign exchange adjustment 1,230 Balance as of March 31, 2025 (1) $ 223,784 (1) As of March 31, 2025 and December 31, 2024, the accumulated impairment balance was $72.4 million . There were no impairments of goodwill during the three months ended March 31, 2025. During the three months ended March 31, 2024, the Company recorded a non-cash impairment charge of $3.6 million in the condensed consolidated statements of operations, to recognize a full impairment of goodwill associated with its WildHealth reporting unit, which was sold in 2024. Intangible Assets, Net Intangible assets, net are summarized as follows: March 31, December 31, 2025 2024 (In thousands) Patents: Gross carrying amount $ 18,161 $ 17,609 Accumulated amortization (2,705) (2,539) Net carrying amount $ 15,456 $ 15,070 Weighted average amortization period 13.8 years 12.7 years Amortization expense is recognized over the estimated useful life of the asset. Aggregate amortization expense for intangible assets and finance leases, net was $0.2 million and $4.2 million for the three months ended March 31, 2025 and 2024, respectively. There were no impairments of intangible assets during the three months ended March 31, 2025. As a result of the impairment test in the first quarter of 2024, the Company recognized a non-cash impairment charge of $2.2 million included in Impairment of intangibles and other assets in the condensed consolidated statements of operations, related to intangible assets associated with its WildHealth reporting unit, which was sold in 2024. As of March 31, 2025, estimated annual amortization expense for the next five years and thereafter is as follows: Estimated Amortization Expense (In thousands) Remainder of 2025 $ 510 2026 613 2027 580 2028 579 2029 563 Thereafter 12,611 Total $ 15,4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Net Property and equipment are stated at cost, net of accumulated depreciation, and amortization. Depreciation and amortization is calculated using the straight-line method over the estimated useful lives of the related assets. Leasehold improvements are amortized using the straight-line method over the shorter of the lease term or the estimated useful life of the asset. The Company reviews the estimated useful lives of its property and equipment on an annual basis. The following table presents the detail of property and equipment, net as of the dates presented: Useful life March 31, December 31, (In years) (In thousands) Computer equipment and software 3 to 5 $ 135,475 $ 134,647 Internal-use software development costs 5 180,065 176,725 Finance lease right-of-use assets 2 — 62 Furniture, equipment and building improvements The lesser of 5 or estimated useful life 238 234 Property and equipment, at cost 315,778 311,668 Less: accumulated depreciation (217,462) (211,111) Property and equipment, net $ 98,316 $ 100,557 Depreciation and amortization expense of property and equipment was $5.6 million and $8.2 million during the three months ended March 31, 2025 and 2024, respectively. There were no impairments of property and equipment during the three months ended March 31, 2025 and 2024. Expenditures for routine maintenance and repairs are charged to operating expense as incurred. Major renewals and improvements are capitalized and depreciated over their estimated useful l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following table presents the detail of accrued expenses and other current liabilities as of the dates presented: March 31, December 31, (In thousands) Professional services and consulting and other vendor fees $ 27,557 $ 30,302 Payroll and other employee-related costs 9,397 10,061 Warrants liability (Note 9) 8,674 17,498 Accrued interest 6,688 998 Restructuring (Note 12) 1,206 3,028 Non-income tax 559 644 Sales commissions 1,882 2,207 Other 1,320 1,844 Total accrued expenses and other current liabilities $ 57,283 $ 66,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3 Months Ended</t>
        </is>
      </c>
    </row>
    <row r="2">
      <c r="B2" s="2" t="inlineStr">
        <is>
          <t>Mar. 31, 2025</t>
        </is>
      </c>
    </row>
    <row r="3">
      <c r="A3" s="3" t="inlineStr">
        <is>
          <t>Debt Disclosure [Abstract]</t>
        </is>
      </c>
      <c r="B3" s="4" t="inlineStr">
        <is>
          <t xml:space="preserve"> </t>
        </is>
      </c>
    </row>
    <row r="4">
      <c r="A4" s="4" t="inlineStr">
        <is>
          <t>Convertible Senior Notes and Capped Call Transactions</t>
        </is>
      </c>
      <c r="B4" s="4" t="inlineStr">
        <is>
          <t>Convertible Senior Notes, Capped Call Transactions and Warrants Convertible Senior Notes due 2024 and Capped Calls In March 2019, the Company issued $230.0 million aggregate principal amount of its 2024 Notes in a private placement. Interest on the 2024 Notes was payable semi-annually in arrears on March 1 and September 1 of each year. On March 21, 2023, the Company entered into individual privately negotiated transactions (the “Note Repurchase Agreements”) with certain holders of its 2024 Notes, pursuant to which the Company agreed to pay an aggregate of $149.7 million in cash for the repurchase of $157.5 million in aggregate principal amount of the 2024 Notes (the “Note Repurchases”). Upon completion of the Note Repurchases, the aggregate principal amount of the 2024 Notes was reduced by $157.5 million to $72.5 million and the carrying amount of the 2024 Notes reduced by $228.3 million to $72.0 million. A corresponding portion of the 2024 capped calls were terminated in connection following the Note Repurchases as required by their terms for minimal consideration. The remaining 2024 Notes matured on March 1, 2024, on which date the Company repaid in full the outstanding $72.5 million in aggregate principal amount and the associated 2024 capped calls expired unexercised. Convertible Senior Notes due 2026 and Capped Calls In December 2020, the Company issued $517.5 million aggregate principal amount of its 2026 Notes in a private placement, of which $361.2 million aggregate principal amount was outstanding as of March 31, 2025. The 2026 Notes are senior unsecured obligations of the Company. The 2026 Notes will mature on December 15, 2026, unless earlier repurchased or redeemed by the Company or converted pursuant to their terms. The total net proceeds from the offering of the 2026 Notes, after deducting debt issuance costs, was approximately $505.3 million. Each $1,000 in principal amount of the 2026 Notes is initially convertible into 13.2933 shares of the Company’s common stock par value $0.001, which is equivalent to an initial conversion price of approximately $75.23 per share. The conversion rate is subject to adjustment upon the occurrence of certain specified events but will not be adjusted for any accrued and unpaid special interest. In addition, following certain corporate events that occur prior to the maturity date, the Company will increase the conversion rate for a holder who elects to convert its 2026 Notes in connection with such a corporate event. The 2026 Notes are not redeemable prior to the maturity date of the 2026 Notes and no sinking fund is provided for the 2026 Notes. The indenture governing the 2026 Notes contains events of default customary for convertible notes issued in connection with similar transactions. If the Company undergoes a “Fundamental Change” (as defined in the indenture governing the 2026 Notes), which includes a change of control or the failure of the Company’s common stock to be listed or quoted on any of The Nasdaq Global Select Market, The Nasdaq Global Market or the New York Stock Exchange, holders may require the Company to repurchase for cash all or any portion of their 2026 Notes in principal amounts of $1,000 or a multiple thereof at a Fundamental Change repurchase price equal to 100% of the principal amount of the 2026 Notes to be repurchased, plus accrued and unpaid special interest to, but excluding, the Fundamental Change repurchase date. Holders of the 2026 Notes may convert their 2026 Notes at their option at any time prior to the close of business on the business day immediately preceding August 15, 2026, in multiples of $1,000 principal amount, only under the following circumstances: (1)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6 Notes on each applicable trading day as determined by the Company; (2) during the five five During the three months ended March 31, 2025, the conditions allowing holders of the 2026 Notes to convert were not met. In connection with the offering of the 2026 Notes, the Company entered into privately-negotiated capped call option transactions with certain counterparties (the “2026 capped calls”). The 2026 capped calls each have an initial strike price of approximately $75.23 per share, subject to certain adjustments, which corresponds to the initial conversion price of the 2026 Notes. The 2026 capped calls have initial cap prices of $105.58 per share, subject to certain adjustment events. The 2026 capped calls cover, subject to anti-dilution adjustments, approximately 6.88 million shares of common stock. The 2026 capped calls are generally intended to reduce or offset the potential dilution to the common stock upon any conversion of the 2026 Notes with such reduction or offset, as the case may be, subject to a cap based on the cap price. The 2026 capped calls expire on December 15, 2026, subject to earlier exercise. The 2026 capped calls are subject to either adjustment or termination upon the occurrence of specified extraordinary events affecting the Company, including a merger event, a tender offer, and a nationalization, insolvency or delisting involving the Company. In addition, the 2026 capped calls are subject to certain specified additional disruption events that may give rise to a termination of the 2026 capped calls, including changes in law, failure to deliver, and hedging disruptions. The 2026 capped calls are recorded in stockholders’ equity and are not accounted for as derivatives. The net cost of $46.1 million incurred to purchase the 2026 capped calls was recorded as a reduction to additional paid-in capital in the accompanying condensed consolidated balance sheets. Pursuant to a privately negotiated exchange and purchase agreement (the “Exchange and Purchase Agreement”), on June 3, 2024, the Company exchanged $146.0 million principal amount of the 2026 Notes then held by an investor for $100.0 million principal amount of new 2029 Notes, and the same investor purchased an additional $50.0 million principal amount of the 2029 Notes for cash. In connection with the exchange and purchase, the Company also issued the Warrants to the investor, and the investor agreed to purchase up to $50.0 million of additional 2029 Notes upon the Company’s request and subject to certain conditions (the “Delayed Draw Notes”). As a result of the exchange and purchase transactions, during the second quarter of 2024, the Company recognized a $68.1 million gain on debt extinguishment which represented the difference between the carrying value of the 2026 Notes so exchanged and the collective fair value of the 2029 Notes and the Warrants, net of the cash payment received from the investor. The extinguishment gain was recorded in Gain on debt extinguishment in the condensed consolidated statements of operations. On June 13, 2024, the Company repurchased $10.3 million principal amount of the 2026 Notes for $4.9 million in cash. As a result of the transaction, during the second quarter of 2024, the Company recognized a $5.0 million gain on debt extinguishment, which was recorded in Gain on debt extinguishment in the condensed consolidated statements of operations. The 2026 Notes were classified as long-term liabilities in the condensed consolidated balance sheets as of March 31, 2025 . As of March 31, 2025, the aggregate principal amount of the 2026 Notes was $361.2 million and the carrying amount of the 2026 Notes was $358.8 million. A corresponding portion of the 2026 capped calls were terminated in connection following the transactions as required by their terms for no consideration. The remaining term over which the 2026 Notes’ debt issuance costs will be amortized is 1.7 years at an effective interest rate of 0.40% for the three months ended March 31, 2025 . First Lien Convertible Senior Notes due 2029 In June 2024, the Company issued $150.0 million aggregate principal amount of its 2029 Notes pursuant to the Exchange and Purchase Agreement including $100.0 million aggregate principal amount issued in exchange for $146.0 million aggregate principal amount of 2026 Notes and $50.0 million aggregate principal amount issued for cash. The Company paid third parties $7.6 million in connection with the transaction, which was capitalized as debt issuance costs. At the time of the exchange, the fair value of the 2029 Notes approximated $118.1 million, and the Company recognized a debt discount of $31.9 million. In December 2024, the Company issued $50.0 million aggregate principal amount of its 2029 Notes, constituting the Delayed Draw Notes, for $50.0 million cash. Unless earlier repurchased or redeemed by the Company or converted pursuant to their terms, the 2029 Notes will mature on the earlier of (a) June 15, 2029 and (b) 91 days before the maturity of the 2026 Notes, if greater than $60.0 million principal amount of 2026 Notes remains outstanding on such date. The amount payable by the Company if the 2029 Notes mature pursuant to clause (b) will be equal to 100% of the aggregate principal amount of the 2029 Notes, plus accrued and unpaid interest, plus the remaining future interest payments that would have been payable through June 15, 2029, discounted at a rate equal to the comparable treasury rate plus 50 basis points (the “Make-Whole Amount”). From June 3, 2024, until the date of issuance of the Delayed Draw Notes, interest on the 2029 Notes accrued at a rate of 10.83% (consisting of 4.17% cash and 6.66% paid in kind (“PIK”)) per annum. From the date of issuance of the Delayed Draw Notes and prior to December 15, 2026, interest on the 2029 Notes has increased and accrues at a rate of 11.375% (consisting of 4.375% cash and 7.00% PIK) per annum. On and after December 15, 2026, interest on the 2029 Notes will further increase and accrue at a rate of 13% (consisting of 5% cash and 8% PIK) per annum. The Company may, at its option, redeem the 2029 Notes, in whole or in part, prior to June 15, 2025 at a price equal to the Make-Whole Amount. On or after June 15, 2025, and prior to June 15, 2026, the Company may, at its option, redeem the 2029 Notes, in whole or in part for an amount of cash equal to the sum of (i) 106.50% of the aggregate principal amount of the 2029 Notes (including all increases to the principal amount as the result of previous payments of PIK interest) plus (ii) 106.50% of all accrued and unpaid PIK interest plus (iii) all accrued and unpaid cash interest. On or after June 15, 2026, and prior to December 15, 2026, the Company may, at its option, redeem the 2029 Notes, in whole or in part for an amount of cash equal to the sum of (i) 103.25% of the aggregate principal amount of the 2029 Notes (including all increases to the principal amount as the result of previous payments of PIK interest) plus (ii) 103.25% of all accrued and unpaid PIK interest plus (iii) all accrued and unpaid cash interest. From December 15, 2026 until maturity, the Company may, at its option, redeem the 2029 Notes, in whole or in part for an amount of cash equal to the sum of (i) 113% of the aggregate principal amount of the 2029 Notes (including all increases to the principal amount as the result of previous payments of PIK interest) plus (ii) 113% of all accrued and unpaid PIK interest plus (iii) all accrued and unpaid cash interest. In addition, the Make-Whole Amount will be payable in the event of an acceleration of the 2029 Notes or repurchase triggered by certain asset sales. No sinking fund is provided for the 2029 Notes. The 2029 Notes are guaranteed on a senior basis by certain of the Company’s direct and indirect domestic and foreign subsidiaries and secured by first priority security interests in substantially all of the assets of the Company and such subsidiary guarantors, subject to customary exceptions. The indenture governing the 2029 Notes contains affirmative and negative covenants and events of default customary for senior secured notes issued in connection with similar transactions. The negative covenants include limitations on asset sales, the incurrence of debt, preferred stock and liens, fundamental changes, investments, dividends and other payment restrictions affecting subsidiaries, restricted payments and transactions with affiliates. Among other things, these covenants generally prohibit the payment of cash dividends on the Company’s common stock. The indenture governing the 2029 Notes permits the Company and its subsidiaries to incur, subject to certain requirements, up to $150.0 million of debt that is junior in lien priority and subordinated in right of payment to the 2029 Notes. The indenture governing the 2029 Notes also includes a financial covenant that requires the Company at all times to maintain a minimum cash balance of $60.0 million (excluding proceeds of the 2029 Notes). Upon request of the investor, the indenture governing the 2029 Notes requires the Company to enter into a registration rights agreement with respect to the 2029 Notes containing customary terms including demand, shelf and piggyback registration rights. The Company was in compliance with its financial covenants as of March 31, 2025 . If the Company undergoes a “Fundamental Change” (as defined in the indenture governing the 2029 Notes), which includes a change of control or the failure of the Company’s common stock to be listed or quoted on any of The Nasdaq Global Select Market, The Nasdaq Global Market or the New York Stock Exchange, holders may require the Company to repurchase all or any portion of their 2029 Notes at a repurchase price equal to 100% of the aggregate principal amount of the 2029 Notes to be repurchased, plus accrued and unpaid interest, plus an amount equal to 66% of the remaining future interest payments (including PIK interest) that would have been payable through June 15, 2029, discounted at a rate equal to the comparable treasury rate plus 50 basis points. Holders of the 2029 Notes may convert their 2029 Notes at their option at any time prior to the close of business on the business day immediately preceding February 15, 2029 only under the following circumstances: (1) during any calendar quarter commencing after the calendar quarter ending on September 30, 2024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9 Notes on each applicable trading day as determined by the Company; (2) during the five business day period after any five consecutive trading day period (the “measurement period”) in which the “trading price” (as defined in the indenture governing the 2029 Notes) per $1,000 principal amount of 2029 Notes for each trading day of the measurement period was less than 98% of the product of the last reported sale price of the Company’s common stock and the product of (x) the quotient of (i) the “conversion amount” (as defined in the Indenture) in respect of $1,000 principal amount of the 2029 Notes on such trading day divided by (ii) 1,000 times (y) the conversion rate for the 2029 Notes on each such trading day; (3) with respect to any 2029 Notes that the Company calls for redemption, at any time prior to the close of business on the scheduled trading day immediately preceding the redemption date; (4) upon the occurrence of specified corporate events; or (5) during the period from August 17, 2026 through September 14, 2026, if the aggregate principal amount of 2026 Notes exceeds $60.0 million on August 16, 2026. On or after February 15, 2029, holders may convert all or any portion of their 2029 Notes at any time prior to the close of business on June 13, 2029, regardless of the foregoing circumstances. The 2029 Notes include certain embedded features requiring bifurcation, which did not have material values as of March 31, 2025 due to management’s estimates of the likelihood of triggering events, but that may have value in the future should those estimates change, with any change in fair value recorded in the Company’s condensed consolidated statements of operations. The 2029 Notes (including all accrued and unpaid interest) are convertible at the option of the holders at certain times into cash based on a daily conversion value calculated on a proportionate basis for each trading day in a 50 trading day observation period, initially corresponding to 13.2933 shares of the Company’s common stock per $1,000 principal amount of 2029 Notes. The Company is not required to deliver its common stock upon conversion under any circumstances. The conversion rate for the 2029 Notes is subject to adjustment if certain events occur and contains customary anti-dilution protections. During the three months ended March 31, 2025 , the conditions allowing holders of the 2029 Notes to convert were not met. The 2029 Notes, including the Delayed Draw Notes, are accounted for as a single liability, and the combined carrying amount is $170.1 million as of March 31, 2025 , consisting of principal of $207.1 million, net of unamortized issuance costs of $7.1 million and debt discount of $30.0 million. The 2029 Notes were classified as long-term liabilities in the condensed consolidated balance sheets as of March 31, 2025 . The remaining term over which the 2029 Notes’ debt issuance costs will be amortized is 4.2 years at an effective interest rate of 19.18% for the 2029 Notes and 13.25% for the Delayed Draw Notes as of March 31, 2025 . Unamortized debt issuance costs incurred in connection with securing the Company’s financing arrangements are presented in the condensed consolidated balance sheets as a direct deduction from the carrying amount of the outstanding borrowings, consistent with debt discounts. All deferred financing costs are amortized to interest expense. The net carrying amount of the liability component of the Notes as of March 31, 2025 and December 31, 2024 is as follows: March 31, 2025 December 31, 2024 2026 Notes 2029 Notes Total 2026 Notes 2029 Notes Total (In thousands) (In thousands) Principal $ 361,204 $ 207,125 $ 568,329 $ 361,204 $ 207,125 $ 568,329 Unamortized debt discount — (29,981) (29,981) — (31,137) (31,137) Unamortized issuance costs (2,398) (7,092) (9,490) (2,757) (7,365) (10,122) Total net carrying value 358,806 170,052 528,858 358,447 168,623 527,070 Long-term debt, net $ 358,806 $ 170,052 $ 528,858 $ 358,447 $ 168,623 $ 527,070 The following table sets forth the interest expense recognized related to the Notes: Three Months Ended March 31, 2025 2024 (In thousands) Contractual interest expense $ 5,690 $ 91 Amortization of debt issuance costs 631 610 Amortization of debt discount 1,157 — Total interest expense $ 7,478 $ 701 Warrants On June 3, 2024, pursuant to the Exchange and Purchase Agreement, the Company issued to the investor 10-year warrants with a strike price of $0.75 per share, exercisable for 9,746,723 shares of the Company’s common stock and 10-year warrants with a strike price of $0.75 per share, exercisable with respect to a notional amount of 2,344,775 shares of the Company’s common stock for cash payments equal to the excess of “fair market value” (as defined therein) per share over the strike price, fully diluted subject to certain adjustments. The cash-settled warrants will permit the Company, subject to certain conditions (including to the extent that the Company, following payment, would have “available cash” (as defined therein) of less than $100.0 million), to defer payment of the settlement amount at an annualized interest rate of 6.0%, compounded monthly. Warrants outstanding at the 10-year expiration will be exercised automatically (and in the case of the share-settled warrants, will be exercised on a cashless basis) if, immediately prior to the expiration, the fair market value per share is greater than the strike price. The Warrants contain customary anti-dilution protections. The triggers for the anti-dilution adjustments include (a) subdivision, combination or reclassification of the outstanding shares of common stock into a greater or smaller number of shares, (b) certain below market issuances of common stock, (c) certain issuances of common stock at a price that is less than the strike price of the Warrant, (d) certain issuances of a dividend or distribution to all holders of common stock, (e) an above market tender offer or exchange offer by the Company for common stock. Pursuant to the anti-dilution terms of the Warrants, the aggregate notional amount of the Warrants increased to 13,225,212 shares as of March 31, 2025 . In the event of a “Cash/Public Acquisition” (as defined therein), the Warrants may be automatically exercised, cash settled or expire, depending on the fair market value per share. The Warrants contain a beneficial ownership limitation on the investor’s ownership of the Company’s common stock, on a post-exercise basis (aggregating all securities convertible into or exercisable for the Company’s common stock), of 4.99%, subject to increase upon 61 days’ notice by the investor, but not to exceed 9.99%. The Warrants were classified as current liabilities under ASC 480, Distinguishing Liabilities from Equity, in the Company’s condensed consolidated balance sheets and recorded at fair value of $5.3 million at the issuance date with subsequent changes in fair value recorded in the Company’s condensed consolidated statements of operations. As of March 31, 2025, the Warrants had a fair value of $8.7 million. For the three months ended March 31, 2025, a gain of $8.8 million for the change in fair value was recorded in Other income (expense), net, in the Company’s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its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Financial Assets and Liabilities The carrying amount of cash, accounts receivable, and accounts payable approximate their fair value due to their short-term nature. The Company’s assets and liabilities that are measured at fair value on a recurring basis, by level, within the fair value hierarchy as of March 31, 2025 and December 31, 2024, are summarized as follows: March 31, 2025 Level 1 Level 2 Level 3 Total (In thousands) Assets Cash equivalents - money market funds $ 99,324 $ — $ — $ 99,324 Total assets $ 99,324 $ — $ — $ 99,324 Liabilities: Warrants liability $ — $ — $ 8,674 $ 8,674 Total liabilities $ — $ — $ 8,674 $ 8,674 December 31, 2024 Level 1 Level 2 Level 3 Total (In thousands) Assets: Cash equivalents - money market funds $ 105,772 $ — $ — $ 105,772 Total assets $ 105,772 $ — $ — $ 105,772 Liabilities: Warrants liability $ — $ — $ 17,498 $ 17,498 Total liabilities $ — $ — $ 17,498 $ 17,498 In determining fair value, the Company utilizes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the Company’s assumptions based on the best information available. The Company’s money market funds are measured at fair value on a recurring basis based on quoted market prices in active markets and are classified as Level 1 within the fair value hierarchy. The Company’s Warrants liability was measured at fair value on a recurring basis and was classified as Level 3 within the fair value hierarchy. Significant changes in unobservable inputs could result in significantly lower or higher fair value measurements. On a nonrecurring basis, the Company uses fair value measures when analyzing asset impairment. Long-lived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Estimated fair values are Level 3 measures in the fair value hierarchy. The estimated fair value of outstanding balances of the Notes as of the dates presented are as follows: Level of Hierarchy Fair Value Principal Unamortized Debt Discount Unamortized Debt Issuance Costs Net Carrying Value (In thousands) March 31, 2025 2026 Notes 2 $ 141,050 $ 361,204 $ — $ (2,398) $ 358,806 2029 Notes 3 $ 181,060 $ 207,125 $ (29,981) $ (7,092) $ 170,052 December 31, 2024 2026 Notes 2 $ 164,348 $ 361,204 $ — $ (2,757) $ 358,447 2029 Notes 3 $ 180,360 $ 207,125 $ (31,137) $ (7,365) $ 168,623 Management determined the fair value of 2026 Notes by using Level 2 inputs based on observable market prices for similar instruments. Management determined the fair value of the 2029 Notes and Delayed Draw Notes as of March 31, 2025 by using Level 3 inputs, including the yield of 17.00%, risk-free rate of 3.93%, and credit spread of 13.24%. A change in those inputs to a different amount might result in a significantly higher or lower fair value measurement. Warrants The Company recorded the fair value of the Warrants upon issuance using the Black-Scholes valuation model and is required to revalue these Warrants at each reporting date with any changes in fair value recorded on the Company’s condensed consolidated statements of operations. The valuation of the Warrants was classified as Level 3 within the fair value hierarchy and is influenced by the fair value of the underlying, or notional amount of, common stock of the Company. A summary of the Black-Scholes pricing model assumptions used to record the fair value of the Warrants as of March 31, 2025 is as follows: Stock price $0.80 Risk free rate 4.19% Expected life (in years) 9.18 Expected volatility 78.00% Any significant changes in the inputs may result in significantly higher or lower fair value measurements. Refer to Note 8 – Convertible Senior Notes, Capped Call Transactions and Warrants for additional information. The changes in fair value of the Level 3 Warrants of the dates presented are as follows: March 31, December 31, Balance, beginning of year $ 17,498 $ — Issuance of Warrants — 5,266 Change in the fair value of Warrants (8,824) 12,232 Balance, end of period $ 8,674 $ 17,4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Employee Benefit Plans The Company has a 401(k) defined contribution plan covering all eligible employees. The Company’s 401(k) policy is a Safe Harbor Plan, whereby the Company matches 100% of the first 3% of eligible compensation and 50% of the next 2% of eligible compensation. The match is immediately vested. Salaries and related expenses include $0.7 million and $1.1 million of employer matching contributions for the three months ended March 31, 2025 and 2024, respectively. Letters of Credit As of March 31, 2025, the Company had letters of credit totaling $0.5 million outstanding as a security deposit for the due performance by the Company of the terms and conditions of a supply contract. Contractual obligations The Company’s purchase obligations consist of agreements to purchase goods and services entered into in the ordinary c ourse of business. The Company has purchase obligation agreements primarily relating to contracts with vendors in connection with Information Technology (“IT”) infrastructure with remaining terms of one year or less. Indemnifications The Company enters into service and license agreements in its ordinary course of business. Pursuant to some of these agreements, the Company agrees to indemnify certain customers from and against certain types of claims and losses suffered or incurred by them as a result of using the Company’s products. The Company also has agreements whereby its executive officers and directors are indemnified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a directors and officers insurance policy that reduces its exposure and enables the Company to recover a portion of any future amounts paid. As a result of its insurance policy coverage, the Company believes the estimated fair value of these indemnification agreements is minimal. The Company has no liabilities recorded for these agreements as of March 31, 2025 an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 xml:space="preserve">Stockholders’ Equity Stock-Based Compensation The Company’s stock-based compensation generally includes stock options, restricted stock units (“RSUs”), performance-vesting restricted stock units (“PRSUs”), and purchases under the Company’s 2019 Employee Stock Purchase Plan (the “ESPP”). Stock-based compensation expense related to RSUs is based on the market value of the underlying stock on the date of grant and the related expense is recognized ratably over the requisite service period. The stock-based compensation expense related to PRSUs is estimated at the grant date based on the expectation that performance goals will be achieved at the stated target level. The amount of compensation cost recognized depends on the relative satisfaction of the performance condition based on performance to date. Stock Incentive Plans The Company’s 2019 Stock Incentive Plan became effective on April 11, 2019. The 2019 Stock Incentive Plan, as amended and restated, allows the Company’s employees and directors to participate in the Company’s future performance through grants of stock-based awards of stock options and RSUs at the discretion of the board of directors. The number of shares authorized for issuance under the 2019 Stock Incentive Plan as of March 31, 2025 was 46,967,744 shares in the aggregate. Options to acquire common stock granted under the 2019 Stock Incentive Plan have ten-year terms. As of March 31, 2025, 3,679,580 shares of common stock remained available for issuance (taking into account all stock option exercises and other equity award settlements through March 31, 2025). Employee Stock Purchase Plan The number of shares authorized for issuance under the ESPP as of March 31, 2025, was 4,500,000 shares. As of March 31, 2025, 3,206,766 shares of common stock remained available for issuance under the ESPP (taking into account all share purchases through March 31, 2025). Inducement Plan There are 15,412,342 shares of common stock authorized and reserved for issuance under the Inducement Plan. As of March 31, 2025, 647,750 shares of common stock remained available for issuance under the Inducement Plan (taking into account all option exercises and other equity award settlements through March 31, 2025). CEO Inducement Award As part of an equity compensation package negotiated to induce John Sabino, the Company’s Chief Executive Officer, to accept employment with the Company, pursuant to the terms of the employment agreement entered into between Mr. Sabino and the Company, the Company granted Mr. Sabino an option to purchase 1,000,000 shares of common stock (the “CEO Inducement Award”) that will vest upon the satisfaction of certain performance-based and time-based vesting conditions. On May 17, 2024, the Company’s board of directors authorized 1,000,000 shares for issuance under the CEO Inducement Award in compliance with and in reliance on Nasdaq Listing Rule 5635(c)(4). The CEO Inducement Award was a standalone award granted outside of the 2019 Stock Incentive Plan and 2018 Inducement Plan. Stock Option Activity The following table is a summary of the Company’s stock option activity and weighted average exercise prices for the three months ended March 31, 2025: Stock Option Activity Weighted Average Remaining Contractual Term Aggregate Intrinsic Value Options Weighted Balance outstanding at December 31, 2024 2,663 $ 22.93 3.95 $ 7 Granted — — Exercised — — Cancelled or expired (46) 19.08 Balance outstanding at March 31, 2025 2,617 14.95 5.66 2 Options vested and expected to vest 701 4.33 8.74 — Options exercisable at March 31, 2025 1,532 $ 23.07 3.45 $ 2 The total fair value of stock options exercised during the three months ended March 31, 2025 and 2024 was immaterial. As of March 31, 2025, there was $0.8 million of total unrecognized compensation cost related to nonvested share-based compensation arrangements. That cost is expected to be recognized over a weighted average period of approximately 1.2 years. Restricted Stock Unit and Performance-Vesting Restricted Stock Unit Activity The following table is a summary of the Company’s RSU and PRSU activity and weighted average grant date fair value for the three months ended March 31, 2025: Number of Shares Weighted Average Grant Date Fair Value Aggregate Fair Value (In thousands) (Per share) (In thousands) Balance outstanding at December 31, 2024 12,522 $ 2.03 Awarded 618 1.25 Vested (2,221) 1.76 Forfeited (116) 9.81 Non-vested and outstanding at March 31, 2025 10,803 1.86 8,632 Expected to vest 8,520 $ 2.00 $ 6,808 RSUs granted to employees generally vest over a one PRSUs granted are generally subject to both a service-based vesting condition and a performance-based vesting condition. PRSUs will vest upon the achievement of specified performance targets and subject to continued service through the applicable vesting dates. The associated compensation cost is recognized over the requisite service period when it is probable that the performance condition will be satisfied. There were no PRSUs granted during the three months ended March 31, 2025, and PRSUs grant ed during the three months ended March 31, 2024 were immaterial. Total stock-based compensation costs included in the condensed consolidated statements of operations for the three months ended March 31, 2025 and 2024 are as follows: Three Months Ended March 31, 2025 2024 (In thousands) Cost of revenue $ 186 $ 343 Sales and marketing 1,378 2,455 General and administrative 1,773 1,798 Product development 1,372 2,962 Total $ 4,709 $ 7,5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LivePerson maintains restructuring initiatives to realign the Company’s cost structure with its current business model. In connection with the restructuring initiatives, the Company recognized restructuring costs of $1.3 million and $3.3 million during the three months ended March 31, 2025 and 2024, respectively, which is included in restructuring costs in the accompanying condensed consolidated statements of operations. Such costs primarily include severance and other compensation costs as well as IT infrastructure contract termination costs. The restructuring activities were considered to be substantially completed as of March 31, 2025. The following table presents the detail of the liability for the Company’s restructuring charges, which is included within Accrued expenses and other current liabilities within the condensed consolidated balance sheets as of March 31, 2025 and December 31, 2024: March 31, December 31, (In thousands) Balance, beginning of the year $ 3,028 $ 2,076 IT contract termination costs — (1,217) Severance and other associated costs 1,305 12,356 Cash payments (3,127) (10,187) Balance, end of period $ 1,206 $ 3,028 The following table presents the detail of expenses for the Company’s restructuring charges for the three months ended March 31, 2025 and 2024: Three Months Ended March 31, 2025 2024 (In thousands) IT contract termination costs $ — $ 715 Severance and other associated costs 1,305 2,594 Total restructuring costs $ 1,305 $ 3,3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6254</v>
      </c>
      <c r="C3" s="6" t="n">
        <v>183237</v>
      </c>
    </row>
    <row r="4">
      <c r="A4" s="4" t="inlineStr">
        <is>
          <t>Accounts receivable, net of allowances of $7,682 and $8,627 as of March 31, 2025 and December 31, 2024, respectively</t>
        </is>
      </c>
      <c r="B4" s="5" t="n">
        <v>29643</v>
      </c>
      <c r="C4" s="5" t="n">
        <v>28737</v>
      </c>
    </row>
    <row r="5">
      <c r="A5" s="4" t="inlineStr">
        <is>
          <t>Prepaid expenses and other current assets (Note 1)</t>
        </is>
      </c>
      <c r="B5" s="5" t="n">
        <v>15857</v>
      </c>
      <c r="C5" s="5" t="n">
        <v>19250</v>
      </c>
    </row>
    <row r="6">
      <c r="A6" s="4" t="inlineStr">
        <is>
          <t>Total current assets</t>
        </is>
      </c>
      <c r="B6" s="5" t="n">
        <v>221754</v>
      </c>
      <c r="C6" s="5" t="n">
        <v>231224</v>
      </c>
    </row>
    <row r="7">
      <c r="A7" s="4" t="inlineStr">
        <is>
          <t>Property and equipment, net (Note 6)</t>
        </is>
      </c>
      <c r="B7" s="5" t="n">
        <v>98316</v>
      </c>
      <c r="C7" s="5" t="n">
        <v>100557</v>
      </c>
    </row>
    <row r="8">
      <c r="A8" s="4" t="inlineStr">
        <is>
          <t>Contract acquisition costs, net</t>
        </is>
      </c>
      <c r="B8" s="5" t="n">
        <v>32155</v>
      </c>
      <c r="C8" s="5" t="n">
        <v>33559</v>
      </c>
    </row>
    <row r="9">
      <c r="A9" s="4" t="inlineStr">
        <is>
          <t>Intangible assets, net (Note 5)</t>
        </is>
      </c>
      <c r="B9" s="5" t="n">
        <v>15456</v>
      </c>
      <c r="C9" s="5" t="n">
        <v>15070</v>
      </c>
    </row>
    <row r="10">
      <c r="A10" s="4" t="inlineStr">
        <is>
          <t>Goodwill, net (Note 5)</t>
        </is>
      </c>
      <c r="B10" s="5" t="n">
        <v>223784</v>
      </c>
      <c r="C10" s="5" t="n">
        <v>222554</v>
      </c>
    </row>
    <row r="11">
      <c r="A11" s="4" t="inlineStr">
        <is>
          <t>Deferred tax assets, net</t>
        </is>
      </c>
      <c r="B11" s="5" t="n">
        <v>4425</v>
      </c>
      <c r="C11" s="5" t="n">
        <v>4411</v>
      </c>
    </row>
    <row r="12">
      <c r="A12" s="4" t="inlineStr">
        <is>
          <t>Other assets</t>
        </is>
      </c>
      <c r="B12" s="5" t="n">
        <v>330</v>
      </c>
      <c r="C12" s="5" t="n">
        <v>403</v>
      </c>
    </row>
    <row r="13">
      <c r="A13" s="4" t="inlineStr">
        <is>
          <t>Total assets</t>
        </is>
      </c>
      <c r="B13" s="5" t="n">
        <v>596220</v>
      </c>
      <c r="C13" s="5" t="n">
        <v>607778</v>
      </c>
    </row>
    <row r="14">
      <c r="A14" s="3" t="inlineStr">
        <is>
          <t>Current liabilities:</t>
        </is>
      </c>
      <c r="B14" s="4" t="inlineStr">
        <is>
          <t xml:space="preserve"> </t>
        </is>
      </c>
      <c r="C14" s="4" t="inlineStr">
        <is>
          <t xml:space="preserve"> </t>
        </is>
      </c>
    </row>
    <row r="15">
      <c r="A15" s="4" t="inlineStr">
        <is>
          <t>Accounts payable</t>
        </is>
      </c>
      <c r="B15" s="5" t="n">
        <v>15524</v>
      </c>
      <c r="C15" s="5" t="n">
        <v>15378</v>
      </c>
    </row>
    <row r="16">
      <c r="A16" s="4" t="inlineStr">
        <is>
          <t>Accrued expenses and other current liabilities (Note 7)</t>
        </is>
      </c>
      <c r="B16" s="5" t="n">
        <v>57283</v>
      </c>
      <c r="C16" s="5" t="n">
        <v>66582</v>
      </c>
    </row>
    <row r="17">
      <c r="A17" s="4" t="inlineStr">
        <is>
          <t>Deferred revenue (Note 2)</t>
        </is>
      </c>
      <c r="B17" s="5" t="n">
        <v>61395</v>
      </c>
      <c r="C17" s="5" t="n">
        <v>57980</v>
      </c>
    </row>
    <row r="18">
      <c r="A18" s="4" t="inlineStr">
        <is>
          <t>Total current liabilities</t>
        </is>
      </c>
      <c r="B18" s="5" t="n">
        <v>134202</v>
      </c>
      <c r="C18" s="5" t="n">
        <v>139940</v>
      </c>
    </row>
    <row r="19">
      <c r="A19" s="4" t="inlineStr">
        <is>
          <t>Convertible senior notes (Note 8)</t>
        </is>
      </c>
      <c r="B19" s="5" t="n">
        <v>528858</v>
      </c>
      <c r="C19" s="5" t="n">
        <v>527070</v>
      </c>
    </row>
    <row r="20">
      <c r="A20" s="4" t="inlineStr">
        <is>
          <t>Deferred tax liabilities</t>
        </is>
      </c>
      <c r="B20" s="5" t="n">
        <v>3622</v>
      </c>
      <c r="C20" s="5" t="n">
        <v>3542</v>
      </c>
    </row>
    <row r="21">
      <c r="A21" s="4" t="inlineStr">
        <is>
          <t>Other liabilities</t>
        </is>
      </c>
      <c r="B21" s="5" t="n">
        <v>4482</v>
      </c>
      <c r="C21" s="5" t="n">
        <v>4542</v>
      </c>
    </row>
    <row r="22">
      <c r="A22" s="4" t="inlineStr">
        <is>
          <t>Total liabilities</t>
        </is>
      </c>
      <c r="B22" s="5" t="n">
        <v>671164</v>
      </c>
      <c r="C22" s="5" t="n">
        <v>675094</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 5,000,000 shares authorized, none issued</t>
        </is>
      </c>
      <c r="B25" s="5" t="n">
        <v>0</v>
      </c>
      <c r="C25" s="5" t="n">
        <v>0</v>
      </c>
    </row>
    <row r="26">
      <c r="A26" s="4" t="inlineStr">
        <is>
          <t>Common stock, $0.001 par value - 200,000,000 shares authorized, 96,177,874 and 93,956,738 shares issued, 93,411,801 and 91,190,665 shares outstanding as of March 31, 2025 and December 31, 2024, respectively.</t>
        </is>
      </c>
      <c r="B26" s="5" t="n">
        <v>96</v>
      </c>
      <c r="C26" s="5" t="n">
        <v>94</v>
      </c>
    </row>
    <row r="27">
      <c r="A27" s="4" t="inlineStr">
        <is>
          <t>Treasury stock - 2,766,073 shares at March 31, 2025 and December 31, 2024</t>
        </is>
      </c>
      <c r="B27" s="5" t="n">
        <v>-3</v>
      </c>
      <c r="C27" s="5" t="n">
        <v>-3</v>
      </c>
    </row>
    <row r="28">
      <c r="A28" s="4" t="inlineStr">
        <is>
          <t>Additional paid-in capital</t>
        </is>
      </c>
      <c r="B28" s="5" t="n">
        <v>940799</v>
      </c>
      <c r="C28" s="5" t="n">
        <v>936047</v>
      </c>
    </row>
    <row r="29">
      <c r="A29" s="4" t="inlineStr">
        <is>
          <t>Accumulated deficit</t>
        </is>
      </c>
      <c r="B29" s="5" t="n">
        <v>-1005394</v>
      </c>
      <c r="C29" s="5" t="n">
        <v>-991261</v>
      </c>
    </row>
    <row r="30">
      <c r="A30" s="4" t="inlineStr">
        <is>
          <t>Accumulated other comprehensive loss</t>
        </is>
      </c>
      <c r="B30" s="5" t="n">
        <v>-10442</v>
      </c>
      <c r="C30" s="5" t="n">
        <v>-12193</v>
      </c>
    </row>
    <row r="31">
      <c r="A31" s="4" t="inlineStr">
        <is>
          <t>Total stockholders’ equity</t>
        </is>
      </c>
      <c r="B31" s="5" t="n">
        <v>-74944</v>
      </c>
      <c r="C31" s="5" t="n">
        <v>-67316</v>
      </c>
    </row>
    <row r="32">
      <c r="A32" s="4" t="inlineStr">
        <is>
          <t>Total liabilities and stockholders’ equity</t>
        </is>
      </c>
      <c r="B32" s="6" t="n">
        <v>596220</v>
      </c>
      <c r="C32" s="6" t="n">
        <v>607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Matters</t>
        </is>
      </c>
      <c r="B4" s="4" t="inlineStr">
        <is>
          <t>Legal Matters Stockholder Litigation In December 2023, a putative stockholder class action entitled Damri v. LivePerson, Inc., No. 1:23-cv-10517, was filed under the federal securities laws against the Company, its former Chief Executive Officer, and its Chief Financial Officer in the United States District Court for the Southern District of New York. The complaint alleges that the Company’s Form 10-Q filings and forecasts for the first, second, and third quarters of fiscal year 2022 were false and misleading in violation of Section 10(b) of the Securities Exchange Act of 1934, based on the Company’s later disclosures and report on Form 10-K on March 16, 2023. On May 31, 2024, the plaintiff filed an amended complaint. The Company moved to dismiss the amended complaint in August 2024. On March 19, 2025, the court granted the Company’s motion and dismissed the action with prejudice. On April 17, 2025, the plaintiff filed a notice of appeal to the United States Court of Appeals for the Second Circuit. The appeal remains pending. A parallel litigation on behalf of stockholders who purchased their shares on the Tel Aviv Stock Exchange, entitled Weissbrod v. LivePerson, Inc., is pending in the Tel Aviv District Court in Israel, but has been stayed pending further developments in the Damri case. In January 2024, a purported derivative action entitled Marti v. LoCascio, No. 1:24-cv-00598, was filed in the United States District Court for the Southern District of New York by a purported stockholder of the Company against the Company’s former Chief Executive Officer, its Chief Financial Officer, members of the current Board of Directors and several former Directors. The Marti litigation claims that the Company itself was harmed by the same acts and omissions underlying the Damri federal securities lawsuit and seeks to recover unspecified losses on behalf of the Company. Between June and September 2024, four other purported derivative actions were filed by purported stockholders of the Company against the Company’s former Chief Executive Officer, its Chief Financial Officer, members of the current Board of Directors and several former Directors. These four purported derivative actions, similar to the Marti litigation, claim that the Company itself was harmed by the same acts and omissions underlying the Damri federal securities lawsuit, and seek to recover unspecified losses on behalf of the Company. The four actions are entitled: (i) Steffens v. Block, No. 1:24-cv-04481, filed in the United States District Court for the Southern District of New York; (ii) Ravi v. LoCascio, Index No. 653498/2024, filed in the Supreme Court of the State of New York, New York County; (iii) Morales v. LoCascio, No. 1:24-cv-05297, filed in the United States District Court for the Southern District of New York; and (iv) Perkins v. LoCascio, Index No. 654992/2024, filed in the Supreme Court of the State of New York, New York County. The Marti, Steffens and Morales cases are stayed, and the Perkins case is in abeyance, pending further developments in the Damri case. In February 2024, Starboard Value LP and several of its related entities and investment funds filed a lawsuit against the Company, its former Chief Executive Officer, and its Chief Financial Officer entitled Starboard Value LP v. LivePerson, Inc., No. 2024-0103, in the Court of Chancery of the State of Delaware. The complaint alleges common law fraud, fraudulent inducement and negligent misrepresentation in connection with an alleged scheme to induce Starboard to settle its 2022 proxy contest against the Company and, as stated in the complaint, involves previous Starboard allegations of misrepresentations in the Company’s public disclosures that the Company previously informed Starboard were found to be unsubstantiated following an independent investigation. Starboard seeks damages for its trading losses and purported lost anticipated profits. The defendants have filed an answer denying the substantive allegations of the complaint. The parties are currently engaged in discovery and the case is scheduled for trial in June 2025. COVID-Related Matters As has been widely reported, there is heightened scrutiny by the federal government across many programs related to global novel coronavirus disease (“COVID-19”) that were introduced during the COVID-19 pandemic. The Company previously provided products and services related to COVID-19 testing and accompanying software. Those products and services have been the subject of inquiry and review by Medicare, the Department of Justice and the U.S. Food and Drug Administration. The Company has discontinued all products and services related to COVID-19, and has responded to and intends to continue to cooperate with governmental inquiries related to its previous engagement in COVID-19 related product and service offerings. Other Legal, Administrative, Governmental and Regulatory Matters From time to time, the Company is or may be subject to or involved in legal, administrative, governmental and/or regulatory proceedings, inquiries and investigations as well as actual or threatened litigation, claims and/or demands (each an “Action” and collectively “Actions”). These have included and may include (without limitation) Actions brought by or against the Company, its affiliates, subsidiaries, directors and/or officers with respect to intellectual property, contracts, financial, commercial, employment, legal, compliance, privacy, data security, regulatory and/or other matters related to the Company’s business, as well as Actions brought against the Company’s customers for which the Company has a contractual indemnification obligation. Regardless of the outcome, Actions can have an adverse impact on the Company because of defense and/or settlement costs, diversion of management resources, reputational risks and other factors. Accruals The Company accrues for certain contingencies when it is both probable that a liability has been incurred and the amount of the loss can be reasonably estimated and discloses certain contingencies for which no accrual has been made as appropriate and in compliance with ASC 450, Contingencies . Significant judgment is required in both the determination of probability and the determination as to whether a loss is reasonably estimable. The accruals or estimates, if any, resulting from the foregoing analysis, are reviewed at least quarterly and adjusted to reflect the impact of negotiations, settlements, rulings, advice of legal counsel and other information and events pertaining to a particular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are expected to become deductible. Management considers the scheduled reversal of deferred tax liabilities, projected future taxable income and tax planning strategies in making this assessment. The Company includes interest accrued on the underpayment of income taxes and certain interest expense and penalties, if any, related to unrecognized tax benefits as a component of the income tax provision. The Company recorded a valuation allowance against its U.S., e-bot7 Germany, and Bulgaria deferred tax assets as it considered its cumulative losses in recent years as a significant piece of negative evidence. Since valuation allowances are evaluated by jurisdiction, the Company believes that the deferred tax assets related to LivePerson Australia Pty. Ltd., Engage Pty. Ltd., LivePerson (UK) Ltd., LivePerson Japan, and LivePerson Ltd. (Israel) are more likely than not to be realized as these jurisdictions have positive cumulative pre-tax book income after adjusting for permanent and one-time items. For the three months ended March 31, 2025, the Company recorded a tax benefit o f $0.3 million. This consists of a tax provision on operating earnings of non-US subsidiaries, a tax benefit on an increase in tax receivables, and interest accrual on unrecognized tax benefits in Israel. The Company had a valuation allowance on certain deferred tax assets for the year ended December 31, 2024 of $234.6 million. Inherent in the Company’s 2025 annual effective tax rate is an estimated increase in the valuation allowance of $27.1 million, al l of which would be recorded as an expense. During 2024, an increase in the valuation allowance in the amount of $23.4 million was recorded as an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 thousands)</t>
        </is>
      </c>
      <c r="B4" s="6" t="n">
        <v>-14133</v>
      </c>
      <c r="C4" s="6" t="n">
        <v>-3563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and the financial data and other information disclosed in the notes to the condensed consolidated financial statements as of March 31, 2025 and for the three months ended March 31, 2025 are unaudited. In the opinion of management, the unaudited condensed consolidated financial statements reflect all adjustments, which include only normal recurring adjustments necessary for a fair presentation of the Company’s condensed consolidated financial position, results of operations, comprehensive loss, and cash flows for the interim periods presented. The results of operations for any interim period are not necessarily indicative of the results of operations for any other future interim period or for a full fiscal year. The condensed consolidated balance sheet as of December 31, 2024 has been derived from audited consolidated financial statements at that date. Certain information and note disclosures included in the Company’s audited financial statements prepared in accordance with accounting principles generally accepted in the United States (“GAAP”) have been condensed or omitted as they are not required for interim financial statements pursuant to GAAP and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24 included in the Company’s Annual Report on Form 10-K filed with the SEC on March 14, 2025 .</t>
        </is>
      </c>
    </row>
    <row r="5">
      <c r="A5" s="4" t="inlineStr">
        <is>
          <t>Principles of Consolidation</t>
        </is>
      </c>
      <c r="B5" s="4" t="inlineStr">
        <is>
          <t>Principles of Consolidation The unaudited condensed consolidated financial statements reflect the operations of LivePerson and its wholly-owned subsidiaries. All intercompany balances and transactions have been eliminated in consolidation. Certain prior period amounts have been reclassified to conform to current period presentation. These reclassifications had no effect on previously reported net loss or equity.</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se estimates are based on information available as of the date of the condensed consolidated financial statements. On a regular basis, management evaluates these estimates and assumptions. Items subject to such estimates and assumptions include, but are not limited to: • stock-based compensation expense; • allowance for credit losses; • the period of benefit for deferred contract acquisition costs; • valuation of goodwill; • valuation and useful lives of long-lived assets; • valuation of the cash-settled and share-settled warrants (together, “Warrants”); • valuation of features embedded in the 2029 Notes (as defined below); • income taxes; and • recognition, measurement, and disclosure of contingent liabilities.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t>
        </is>
      </c>
    </row>
    <row r="7">
      <c r="A7" s="4" t="inlineStr">
        <is>
          <t>Recently Adopted and Issued Accounting Pronouncements</t>
        </is>
      </c>
      <c r="B7" s="4" t="inlineStr">
        <is>
          <t>Recently Issued Accounting Pronouncements In December 2023, the Financial Accounting Standards Board (the “FASB”) issued Accounting Standards Update (“ASU”)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In November 2024, the FASB issued ASU 2024-03, Income Statement—Reporting Comprehensive Income—Expense Disaggregation Disclosures (Subtopic 220-40) (“ASU 2024-03”) which seeks to expand disclosures about a public entity’s expenses, including more detailed information about the types of expenses (including purchases of inventory, employee compensation, depreciation, amortization, and depletion) in commonly presented expense captions (such as cost of sales, sales and marketing, general and administrative, and research and development). The amendments in this update are effective for annual periods beginning after December 15, 2026, and interim periods beginning after December 15, 2027. Early adoption is permitted for both interim and annual financial statements that have not yet been issued or made available for issuance. ASU 2024-03 should be applied retrospectively. The Company is currently evaluating the potential impact of adopting this new guidanc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ferred Costs, Capitalized, Prepaid, and Other Assets Disclosure</t>
        </is>
      </c>
      <c r="B4" s="4" t="inlineStr">
        <is>
          <t xml:space="preserve">The following table presents the detail of prepaid expenses and other current assets as of the dates presented: March 31, December 31, (In thousands) Prepaid software maintenance $ 8,002 $ 9,868 VAT receivable 2,510 2,452 Other prepaid expenses 2,091 2,910 Other current assets 3,254 4,020 Total prepaid expenses and other current assets $ 15,857 $ 19,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revenue source: Three Months Ended March 31, 2025 2024 (In thousands) Hosted services $ 55,134 $ 71,495 Professional services 9,566 13,654 Total revenue $ 64,700 $ 85,149 </t>
        </is>
      </c>
    </row>
    <row r="5">
      <c r="A5" s="4" t="inlineStr">
        <is>
          <t>Schedule of Revenue by Geographic Region</t>
        </is>
      </c>
      <c r="B5" s="4" t="inlineStr">
        <is>
          <t>Three Months Ended March 31, 2025 2024 (In thousands) Americas (1) $ 41,552 $ 62,025 EMEA (2) 14,186 14,221 APAC (3) 8,962 8,903 Total revenue $ 64,700 $ 85,149 —————————————— (1) United States, Canada, Latin America and South America (“Americas”) (2) Europe, the Middle East and Africa (“EMEA”) (3) Asia-Pacific (“APAC”)</t>
        </is>
      </c>
    </row>
    <row r="6">
      <c r="A6" s="4" t="inlineStr">
        <is>
          <t>Schedule Of Receivables, Contract Acquisition Costs, And Deferred Revenue</t>
        </is>
      </c>
      <c r="B6" s="4" t="inlineStr">
        <is>
          <t xml:space="preserve">The opening and closing balances of the Company’s contract acquisition costs, net, and deferred revenues are as follows: Contract Acquisition Costs, Net (Non-current) Deferred Revenue (Current) Deferred Revenue (In thousands) Balance as of December 31, 2023 $ 37,354 $ 81,858 $ 183 (Decrease) increase, net (3,795) (23,878) 140 Balance as of December 31, 2024 $ 33,559 $ 57,980 $ 323 (Decrease) increase, net (1,404) 3,415 (141) Balance as of March 31, 2025 $ 32,155 $ 61,395 $ 182 </t>
        </is>
      </c>
    </row>
    <row r="7">
      <c r="A7" s="4" t="inlineStr">
        <is>
          <t>Schedule of Allowance for Uncollectible Accounts</t>
        </is>
      </c>
      <c r="B7" s="4" t="inlineStr">
        <is>
          <t xml:space="preserve">The activity in the allowance for credit losses as of the dates presented is as follows: March 31, December 31, (In thousands) Balance, beginning of year $ 8,627 $ 9,290 Additions charged to costs and expenses 416 14,959 Deductions/write-offs (1,361) (15,622) Balance, end of period $ 7,682 $ 8,6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Shares Used in Calculating Basic and Diluted Earnings Per Share</t>
        </is>
      </c>
      <c r="B4" s="4" t="inlineStr">
        <is>
          <t>The following table presents shares used in calculating basic and diluted net loss per share for the three months ended March 31, 2025 and 2024, as follows: Three Months Ended March 31, 2025 2024 (In thousands, except per share amounts) Numerator: Net loss available to shareholders for basic net loss per share $ (14,133) $ (35,631) Gain on change in fair value of warrants (8,824) — Net loss available to shareholders for diluted net loss per share (22,957) (35,631) Denominator: Weighted average number of shares outstanding used to compute basic net loss per share 91,570,933 88,081,654 Impact of potential exercise of warrants 3,734,005 — Weighted average number of shares outstanding used to compute diluted net loss per share 95,304,938 88,081,654 Net loss per share: Basic $ (0.15) $ (0.40) Diluted $ (0.24) $ (0.40)</t>
        </is>
      </c>
    </row>
    <row r="5">
      <c r="A5" s="4" t="inlineStr">
        <is>
          <t>Schedule of Antidilutive Securities Excluded from Computation of Earnings Per Share</t>
        </is>
      </c>
      <c r="B5" s="4" t="inlineStr">
        <is>
          <t xml:space="preserve">As of March 31, 2025 2024 Shares subject to outstanding common stock options and employee stock purchase plan 2,617,261 3,251,520 Restricted stock units 10,802,694 8,052,908 2024 Notes — 1,231,597 2026 Notes 4,801,593 6,879,283 Total 18,221,548 19,415,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Long-Lived Assets by Geographic Region</t>
        </is>
      </c>
      <c r="B4" s="4" t="inlineStr">
        <is>
          <t>The Company is domiciled in the United States and has international operations around the globe. The following table presents the Company’s long-lived assets by geographic region as of March 31, 2025 and December 31, 2024: March 31, December 31, 2025 2024 (In thousands) United States $ 314,349 $ 316,975 Germany 31,060 29,925 Australia 10,752 10,830 Netherlands 5,047 5,036 Other (1) 13,258 13,788 Total long-lived assets $ 374,466 $ 376,554 —————————————— (1) Israel, United Kingdom, Japan, France, Italy, Spain, Canada, and Singapo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as of March 31, 2025 and December 31, 2024 are as follows: Goodwill, net (In thousands) Balance as of December 31, 2024 (1) $ 222,554 Foreign exchange adjustment 1,230 Balance as of March 31, 2025 (1) $ 223,784 (1) As of March 31, 2025 and December 31, 2024, the accumulated impairment balance was $72.4 million .</t>
        </is>
      </c>
    </row>
    <row r="5">
      <c r="A5" s="4" t="inlineStr">
        <is>
          <t>Summary of Intangible Assets</t>
        </is>
      </c>
      <c r="B5" s="4" t="inlineStr">
        <is>
          <t>Intangible assets, net are summarized as follows: March 31, December 31, 2025 2024 (In thousands) Patents: Gross carrying amount $ 18,161 $ 17,609 Accumulated amortization (2,705) (2,539) Net carrying amount $ 15,456 $ 15,070 Weighted average amortization period 13.8 years 12.7 years</t>
        </is>
      </c>
    </row>
    <row r="6">
      <c r="A6" s="4" t="inlineStr">
        <is>
          <t>Schedule of Finite-Lived Intangible Assets, Future Amortization Expense</t>
        </is>
      </c>
      <c r="B6" s="4" t="inlineStr">
        <is>
          <t xml:space="preserve">As of March 31, 2025, estimated annual amortization expense for the next five years and thereafter is as follows: Estimated Amortization Expense (In thousands) Remainder of 2025 $ 510 2026 613 2027 580 2028 579 2029 563 Thereafter 12,611 Total $ 15,4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DENSED CONSOLIDATED BALANCE SHEETS (Unaudited) (Parenthetical) $ in Thousands</t>
        </is>
      </c>
      <c r="B1" s="2" t="inlineStr">
        <is>
          <t>Mar. 31, 2025 USD ($) $ / shares shares</t>
        </is>
      </c>
      <c r="C1" s="2" t="inlineStr">
        <is>
          <t>Dec. 31, 2024 USD ($) $ / shares shares</t>
        </is>
      </c>
    </row>
    <row r="2">
      <c r="A2" s="3" t="inlineStr">
        <is>
          <t>Statement of Financial Position [Abstract]</t>
        </is>
      </c>
      <c r="B2" s="4" t="inlineStr">
        <is>
          <t xml:space="preserve"> </t>
        </is>
      </c>
      <c r="C2" s="4" t="inlineStr">
        <is>
          <t xml:space="preserve"> </t>
        </is>
      </c>
    </row>
    <row r="3">
      <c r="A3" s="4" t="inlineStr">
        <is>
          <t>Accounts receivable, allowances including credit loss and sales reserve | $</t>
        </is>
      </c>
      <c r="B3" s="6" t="n">
        <v>7682</v>
      </c>
      <c r="C3" s="6" t="n">
        <v>8627</v>
      </c>
    </row>
    <row r="4">
      <c r="A4" s="4" t="inlineStr">
        <is>
          <t>Preferred stock, par value (in dollars per share) | $ / shares</t>
        </is>
      </c>
      <c r="B4" s="7" t="n">
        <v>0.001</v>
      </c>
      <c r="C4" s="7" t="n">
        <v>0.001</v>
      </c>
    </row>
    <row r="5">
      <c r="A5" s="4" t="inlineStr">
        <is>
          <t>Preferred stock, authorized (in shares)</t>
        </is>
      </c>
      <c r="B5" s="5" t="n">
        <v>5000000</v>
      </c>
      <c r="C5" s="5" t="n">
        <v>5000000</v>
      </c>
    </row>
    <row r="6">
      <c r="A6" s="4" t="inlineStr">
        <is>
          <t>Preferred stock, shares outstanding (in shares)</t>
        </is>
      </c>
      <c r="B6" s="5" t="n">
        <v>0</v>
      </c>
      <c r="C6" s="5" t="n">
        <v>0</v>
      </c>
    </row>
    <row r="7">
      <c r="A7" s="4" t="inlineStr">
        <is>
          <t>Preferred stock, issued (in shares)</t>
        </is>
      </c>
      <c r="B7" s="5" t="n">
        <v>0</v>
      </c>
      <c r="C7" s="5" t="n">
        <v>0</v>
      </c>
    </row>
    <row r="8">
      <c r="A8" s="4" t="inlineStr">
        <is>
          <t>Common stock, authorized (in shares)</t>
        </is>
      </c>
      <c r="B8" s="5" t="n">
        <v>200000000</v>
      </c>
      <c r="C8" s="5" t="n">
        <v>200000000</v>
      </c>
    </row>
    <row r="9">
      <c r="A9" s="4" t="inlineStr">
        <is>
          <t>Common stock, issued (in shares)</t>
        </is>
      </c>
      <c r="B9" s="5" t="n">
        <v>96177874</v>
      </c>
      <c r="C9" s="5" t="n">
        <v>93956738</v>
      </c>
    </row>
    <row r="10">
      <c r="A10" s="4" t="inlineStr">
        <is>
          <t>Common stock, outstanding (in shares)</t>
        </is>
      </c>
      <c r="B10" s="5" t="n">
        <v>93411801</v>
      </c>
      <c r="C10" s="5" t="n">
        <v>91190665</v>
      </c>
    </row>
    <row r="11">
      <c r="A11" s="4" t="inlineStr">
        <is>
          <t>Treasury stock (in shares)</t>
        </is>
      </c>
      <c r="B11" s="5" t="n">
        <v>2766073</v>
      </c>
      <c r="C11" s="5" t="n">
        <v>27660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t>
        </is>
      </c>
      <c r="B4" s="4" t="inlineStr">
        <is>
          <t xml:space="preserve">The following table presents the detail of property and equipment, net as of the dates presented: Useful life March 31, December 31, (In years) (In thousands) Computer equipment and software 3 to 5 $ 135,475 $ 134,647 Internal-use software development costs 5 180,065 176,725 Finance lease right-of-use assets 2 — 62 Furniture, equipment and building improvements The lesser of 5 or estimated useful life 238 234 Property and equipment, at cost 315,778 311,668 Less: accumulated depreciation (217,462) (211,111) Property and equipment, net $ 98,316 $ 100,5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table presents the detail of accrued expenses and other current liabilities as of the dates presented: March 31, December 31, (In thousands) Professional services and consulting and other vendor fees $ 27,557 $ 30,302 Payroll and other employee-related costs 9,397 10,061 Warrants liability (Note 9) 8,674 17,498 Accrued interest 6,688 998 Restructuring (Note 12) 1,206 3,028 Non-income tax 559 644 Sales commissions 1,882 2,207 Other 1,320 1,844 Total accrued expenses and other current liabilities $ 57,283 $ 66,5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nvertible Senior Notes and Capped Call Transactions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Amount of Liability Component of Convertible Debt</t>
        </is>
      </c>
      <c r="B4" s="4" t="inlineStr">
        <is>
          <t xml:space="preserve">March 31, 2025 and December 31, 2024 is as follows: March 31, 2025 December 31, 2024 2026 Notes 2029 Notes Total 2026 Notes 2029 Notes Total (In thousands) (In thousands) Principal $ 361,204 $ 207,125 $ 568,329 $ 361,204 $ 207,125 $ 568,329 Unamortized debt discount — (29,981) (29,981) — (31,137) (31,137) Unamortized issuance costs (2,398) (7,092) (9,490) (2,757) (7,365) (10,122) Total net carrying value 358,806 170,052 528,858 358,447 168,623 527,070 Long-term debt, net $ 358,806 $ 170,052 $ 528,858 $ 358,447 $ 168,623 $ 527,070 </t>
        </is>
      </c>
    </row>
    <row r="5">
      <c r="A5" s="4" t="inlineStr">
        <is>
          <t>Schedule of Interest Expense Incurred</t>
        </is>
      </c>
      <c r="B5" s="4" t="inlineStr">
        <is>
          <t xml:space="preserve">The following table sets forth the interest expense recognized related to the Notes: Three Months Ended March 31, 2025 2024 (In thousands) Contractual interest expense $ 5,690 $ 91 Amortization of debt issuance costs 631 610 Amortization of debt discount 1,157 — Total interest expense $ 7,478 $ 7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Company’s assets and liabilities that are measured at fair value on a recurring basis, by level, within the fair value hierarchy as of March 31, 2025 and December 31, 2024, are summarized as follows: March 31, 2025 Level 1 Level 2 Level 3 Total (In thousands) Assets Cash equivalents - money market funds $ 99,324 $ — $ — $ 99,324 Total assets $ 99,324 $ — $ — $ 99,324 Liabilities: Warrants liability $ — $ — $ 8,674 $ 8,674 Total liabilities $ — $ — $ 8,674 $ 8,674 December 31, 2024 Level 1 Level 2 Level 3 Total (In thousands) Assets: Cash equivalents - money market funds $ 105,772 $ — $ — $ 105,772 Total assets $ 105,772 $ — $ — $ 105,772 Liabilities: Warrants liability $ — $ — $ 17,498 $ 17,498 Total liabilities $ — $ — $ 17,498 $ 17,498 </t>
        </is>
      </c>
    </row>
    <row r="5">
      <c r="A5" s="4" t="inlineStr">
        <is>
          <t>Schedule of Carrying Values and Estimated Fair Values of Debt Instruments</t>
        </is>
      </c>
      <c r="B5" s="4" t="inlineStr">
        <is>
          <t xml:space="preserve">Level of Hierarchy Fair Value Principal Unamortized Debt Discount Unamortized Debt Issuance Costs Net Carrying Value (In thousands) March 31, 2025 2026 Notes 2 $ 141,050 $ 361,204 $ — $ (2,398) $ 358,806 2029 Notes 3 $ 181,060 $ 207,125 $ (29,981) $ (7,092) $ 170,052 December 31, 2024 2026 Notes 2 $ 164,348 $ 361,204 $ — $ (2,757) $ 358,447 2029 Notes 3 $ 180,360 $ 207,125 $ (31,137) $ (7,365) $ 168,623 </t>
        </is>
      </c>
    </row>
    <row r="6">
      <c r="A6" s="4" t="inlineStr">
        <is>
          <t>Fair Value Measurement Inputs and Valuation Techniques</t>
        </is>
      </c>
      <c r="B6" s="4" t="inlineStr">
        <is>
          <t>A summary of the Black-Scholes pricing model assumptions used to record the fair value of the Warrants as of March 31, 2025 is as follows: Stock price $0.80 Risk free rate 4.19% Expected life (in years) 9.18 Expected volatility 78.00%</t>
        </is>
      </c>
    </row>
    <row r="7">
      <c r="A7" s="4" t="inlineStr">
        <is>
          <t>Schedule of Changes in Fair Value of Level 3 Liabilities</t>
        </is>
      </c>
      <c r="B7" s="4" t="inlineStr">
        <is>
          <t xml:space="preserve">March 31, December 31, Balance, beginning of year $ 17,498 $ — Issuance of Warrants — 5,266 Change in the fair value of Warrants (8,824) 12,232 Balance, end of period $ 8,674 $ 17,4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 and Weighted Average Exercise Prices</t>
        </is>
      </c>
      <c r="B4" s="4" t="inlineStr">
        <is>
          <t xml:space="preserve">The following table is a summary of the Company’s stock option activity and weighted average exercise prices for the three months ended March 31, 2025: Stock Option Activity Weighted Average Remaining Contractual Term Aggregate Intrinsic Value Options Weighted Balance outstanding at December 31, 2024 2,663 $ 22.93 3.95 $ 7 Granted — — Exercised — — Cancelled or expired (46) 19.08 Balance outstanding at March 31, 2025 2,617 14.95 5.66 2 Options vested and expected to vest 701 4.33 8.74 — Options exercisable at March 31, 2025 1,532 $ 23.07 3.45 $ 2 </t>
        </is>
      </c>
    </row>
    <row r="5">
      <c r="A5" s="4" t="inlineStr">
        <is>
          <t>Schedule of Share-based Compensation, Restricted Stock and Restricted Stock Units Activity</t>
        </is>
      </c>
      <c r="B5" s="4" t="inlineStr">
        <is>
          <t xml:space="preserve">The following table is a summary of the Company’s RSU and PRSU activity and weighted average grant date fair value for the three months ended March 31, 2025: Number of Shares Weighted Average Grant Date Fair Value Aggregate Fair Value (In thousands) (Per share) (In thousands) Balance outstanding at December 31, 2024 12,522 $ 2.03 Awarded 618 1.25 Vested (2,221) 1.76 Forfeited (116) 9.81 Non-vested and outstanding at March 31, 2025 10,803 1.86 8,632 Expected to vest 8,520 $ 2.00 $ 6,808 </t>
        </is>
      </c>
    </row>
    <row r="6">
      <c r="A6" s="4" t="inlineStr">
        <is>
          <t>Disclosure of Share-Based Compensation Arrangements by Share-Based Payment Award</t>
        </is>
      </c>
      <c r="B6" s="4" t="inlineStr">
        <is>
          <t xml:space="preserve">Total stock-based compensation costs included in the condensed consolidated statements of operations for the three months ended March 31, 2025 and 2024 are as follows: Three Months Ended March 31, 2025 2024 (In thousands) Cost of revenue $ 186 $ 343 Sales and marketing 1,378 2,455 General and administrative 1,773 1,798 Product development 1,372 2,962 Total $ 4,709 $ 7,5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esents the detail of the liability for the Company’s restructuring charges, which is included within Accrued expenses and other current liabilities within the condensed consolidated balance sheets as of March 31, 2025 and December 31, 2024: March 31, December 31, (In thousands) Balance, beginning of the year $ 3,028 $ 2,076 IT contract termination costs — (1,217) Severance and other associated costs 1,305 12,356 Cash payments (3,127) (10,187) Balance, end of period $ 1,206 $ 3,028 </t>
        </is>
      </c>
    </row>
    <row r="5">
      <c r="A5" s="4" t="inlineStr">
        <is>
          <t>Schedule of Restructuring Liability by Cost Type</t>
        </is>
      </c>
      <c r="B5" s="4" t="inlineStr">
        <is>
          <t xml:space="preserve">The following table presents the detail of expenses for the Company’s restructuring charges for the three months ended March 31, 2025 and 2024: Three Months Ended March 31, 2025 2024 (In thousands) IT contract termination costs $ — $ 715 Severance and other associated costs 1,305 2,594 Total restructuring costs $ 1,305 $ 3,3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Schedule of Prepaid Expenses and Other Current Asset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Prepaid software maintenance</t>
        </is>
      </c>
      <c r="B3" s="6" t="n">
        <v>8002</v>
      </c>
      <c r="C3" s="6" t="n">
        <v>9868</v>
      </c>
    </row>
    <row r="4">
      <c r="A4" s="4" t="inlineStr">
        <is>
          <t>VAT receivable</t>
        </is>
      </c>
      <c r="B4" s="5" t="n">
        <v>2510</v>
      </c>
      <c r="C4" s="5" t="n">
        <v>2452</v>
      </c>
    </row>
    <row r="5">
      <c r="A5" s="4" t="inlineStr">
        <is>
          <t>Other prepaid expenses</t>
        </is>
      </c>
      <c r="B5" s="5" t="n">
        <v>2091</v>
      </c>
      <c r="C5" s="5" t="n">
        <v>2910</v>
      </c>
    </row>
    <row r="6">
      <c r="A6" s="4" t="inlineStr">
        <is>
          <t>Other assets</t>
        </is>
      </c>
      <c r="B6" s="5" t="n">
        <v>3254</v>
      </c>
      <c r="C6" s="5" t="n">
        <v>4020</v>
      </c>
    </row>
    <row r="7">
      <c r="A7" s="4" t="inlineStr">
        <is>
          <t>Prepaid expenses and other current assets (Note 1)</t>
        </is>
      </c>
      <c r="B7" s="6" t="n">
        <v>15857</v>
      </c>
      <c r="C7" s="6" t="n">
        <v>192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Business and Basis of Present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6" t="n">
        <v>2400</v>
      </c>
      <c r="C4" s="6" t="n">
        <v>2900</v>
      </c>
      <c r="D4" s="4" t="inlineStr">
        <is>
          <t xml:space="preserve"> </t>
        </is>
      </c>
    </row>
    <row r="5">
      <c r="A5" s="4" t="inlineStr">
        <is>
          <t>Disposal Group, Not Discontinued Operation, Gain (Loss) on Disposal</t>
        </is>
      </c>
      <c r="B5" s="4" t="inlineStr">
        <is>
          <t xml:space="preserve"> </t>
        </is>
      </c>
      <c r="C5" s="4" t="inlineStr">
        <is>
          <t xml:space="preserve"> </t>
        </is>
      </c>
      <c r="D5" s="6" t="n">
        <v>600</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s remaining lease term</t>
        </is>
      </c>
      <c r="B8" s="4" t="inlineStr">
        <is>
          <t>1 year</t>
        </is>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64700</v>
      </c>
      <c r="C4" s="6" t="n">
        <v>85149</v>
      </c>
    </row>
    <row r="5">
      <c r="A5" s="4" t="inlineStr">
        <is>
          <t>Hosted Services - Busines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5134</v>
      </c>
      <c r="C7" s="5" t="n">
        <v>71495</v>
      </c>
    </row>
    <row r="8">
      <c r="A8" s="4" t="inlineStr">
        <is>
          <t>Professional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9566</v>
      </c>
      <c r="C10" s="6" t="n">
        <v>1365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maining performance obligation</t>
        </is>
      </c>
      <c r="B4" s="6" t="n">
        <v>221100</v>
      </c>
      <c r="C4" s="4" t="inlineStr">
        <is>
          <t xml:space="preserve"> </t>
        </is>
      </c>
      <c r="D4" s="4" t="inlineStr">
        <is>
          <t xml:space="preserve"> </t>
        </is>
      </c>
      <c r="E4" s="4" t="inlineStr">
        <is>
          <t xml:space="preserve"> </t>
        </is>
      </c>
    </row>
    <row r="5">
      <c r="A5" s="4" t="inlineStr">
        <is>
          <t>Percentage of remaining performance obligations to be recognized over next 24 months</t>
        </is>
      </c>
      <c r="B5" s="9" t="n">
        <v>0.95</v>
      </c>
      <c r="C5" s="4" t="inlineStr">
        <is>
          <t xml:space="preserve"> </t>
        </is>
      </c>
      <c r="D5" s="4" t="inlineStr">
        <is>
          <t xml:space="preserve"> </t>
        </is>
      </c>
      <c r="E5" s="4" t="inlineStr">
        <is>
          <t xml:space="preserve"> </t>
        </is>
      </c>
    </row>
    <row r="6">
      <c r="A6" s="4" t="inlineStr">
        <is>
          <t>Contract acquisition costs, net</t>
        </is>
      </c>
      <c r="B6" s="6" t="n">
        <v>32155</v>
      </c>
      <c r="C6" s="4" t="inlineStr">
        <is>
          <t xml:space="preserve"> </t>
        </is>
      </c>
      <c r="D6" s="6" t="n">
        <v>33559</v>
      </c>
      <c r="E6" s="6" t="n">
        <v>37354</v>
      </c>
    </row>
    <row r="7">
      <c r="A7" s="4" t="inlineStr">
        <is>
          <t>Recognition of deferred revenue</t>
        </is>
      </c>
      <c r="B7" s="5" t="n">
        <v>27900</v>
      </c>
      <c r="C7" s="6" t="n">
        <v>42500</v>
      </c>
      <c r="D7" s="4" t="inlineStr">
        <is>
          <t xml:space="preserve"> </t>
        </is>
      </c>
      <c r="E7" s="4" t="inlineStr">
        <is>
          <t xml:space="preserve"> </t>
        </is>
      </c>
    </row>
    <row r="8">
      <c r="A8" s="4" t="inlineStr">
        <is>
          <t>Amortization of acquisition costs</t>
        </is>
      </c>
      <c r="B8" s="6" t="n">
        <v>4300</v>
      </c>
      <c r="C8" s="6" t="n">
        <v>4900</v>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40" customWidth="1" min="2" max="2"/>
    <col width="40" customWidth="1" min="3" max="3"/>
  </cols>
  <sheetData>
    <row r="1">
      <c r="A1" s="1" t="inlineStr">
        <is>
          <t>CONDENSED CONSOLIDATED STATEMENTS OF OPERATIONS (Unaudited) $ in Thousands</t>
        </is>
      </c>
      <c r="B1" s="2" t="inlineStr">
        <is>
          <t>3 Months Ended</t>
        </is>
      </c>
    </row>
    <row r="2">
      <c r="B2" s="2" t="inlineStr">
        <is>
          <t>Mar. 31, 2025 USD ($) $ / shares shares</t>
        </is>
      </c>
      <c r="C2" s="2" t="inlineStr">
        <is>
          <t>Mar. 31, 2024 USD ($) $ / shares shares</t>
        </is>
      </c>
    </row>
    <row r="3">
      <c r="A3" s="3" t="inlineStr">
        <is>
          <t>Income Statement [Abstract]</t>
        </is>
      </c>
      <c r="B3" s="4" t="inlineStr">
        <is>
          <t xml:space="preserve"> </t>
        </is>
      </c>
      <c r="C3" s="4" t="inlineStr">
        <is>
          <t xml:space="preserve"> </t>
        </is>
      </c>
    </row>
    <row r="4">
      <c r="A4" s="4" t="inlineStr">
        <is>
          <t>Revenue</t>
        </is>
      </c>
      <c r="B4" s="6" t="n">
        <v>64700</v>
      </c>
      <c r="C4" s="6" t="n">
        <v>85149</v>
      </c>
    </row>
    <row r="5">
      <c r="A5" s="3" t="inlineStr">
        <is>
          <t>Costs, expenses and other:</t>
        </is>
      </c>
      <c r="B5" s="4" t="inlineStr">
        <is>
          <t xml:space="preserve"> </t>
        </is>
      </c>
      <c r="C5" s="4" t="inlineStr">
        <is>
          <t xml:space="preserve"> </t>
        </is>
      </c>
    </row>
    <row r="6">
      <c r="A6" s="4" t="inlineStr">
        <is>
          <t>Cost of revenue</t>
        </is>
      </c>
      <c r="B6" s="5" t="n">
        <v>18218</v>
      </c>
      <c r="C6" s="5" t="n">
        <v>24455</v>
      </c>
    </row>
    <row r="7">
      <c r="A7" s="4" t="inlineStr">
        <is>
          <t>Sales and marketing</t>
        </is>
      </c>
      <c r="B7" s="5" t="n">
        <v>23485</v>
      </c>
      <c r="C7" s="5" t="n">
        <v>29230</v>
      </c>
    </row>
    <row r="8">
      <c r="A8" s="4" t="inlineStr">
        <is>
          <t>General and administrative</t>
        </is>
      </c>
      <c r="B8" s="5" t="n">
        <v>16784</v>
      </c>
      <c r="C8" s="5" t="n">
        <v>21594</v>
      </c>
    </row>
    <row r="9">
      <c r="A9" s="4" t="inlineStr">
        <is>
          <t>Product development</t>
        </is>
      </c>
      <c r="B9" s="5" t="n">
        <v>16034</v>
      </c>
      <c r="C9" s="5" t="n">
        <v>24635</v>
      </c>
    </row>
    <row r="10">
      <c r="A10" s="4" t="inlineStr">
        <is>
          <t>Depreciation and amortization expense</t>
        </is>
      </c>
      <c r="B10" s="5" t="n">
        <v>5818</v>
      </c>
      <c r="C10" s="5" t="n">
        <v>12442</v>
      </c>
    </row>
    <row r="11">
      <c r="A11" s="4" t="inlineStr">
        <is>
          <t>Impairment of goodwill</t>
        </is>
      </c>
      <c r="B11" s="5" t="n">
        <v>0</v>
      </c>
      <c r="C11" s="5" t="n">
        <v>3627</v>
      </c>
    </row>
    <row r="12">
      <c r="A12" s="4" t="inlineStr">
        <is>
          <t>Impairment of intangibles and other assets</t>
        </is>
      </c>
      <c r="B12" s="5" t="n">
        <v>0</v>
      </c>
      <c r="C12" s="5" t="n">
        <v>2221</v>
      </c>
    </row>
    <row r="13">
      <c r="A13" s="4" t="inlineStr">
        <is>
          <t>Restructuring costs</t>
        </is>
      </c>
      <c r="B13" s="5" t="n">
        <v>1305</v>
      </c>
      <c r="C13" s="5" t="n">
        <v>3309</v>
      </c>
    </row>
    <row r="14">
      <c r="A14" s="4" t="inlineStr">
        <is>
          <t>Total costs, expenses and other</t>
        </is>
      </c>
      <c r="B14" s="5" t="n">
        <v>81644</v>
      </c>
      <c r="C14" s="5" t="n">
        <v>121513</v>
      </c>
    </row>
    <row r="15">
      <c r="A15" s="4" t="inlineStr">
        <is>
          <t>Loss from operations</t>
        </is>
      </c>
      <c r="B15" s="5" t="n">
        <v>-16944</v>
      </c>
      <c r="C15" s="5" t="n">
        <v>-36364</v>
      </c>
    </row>
    <row r="16">
      <c r="A16" s="3" t="inlineStr">
        <is>
          <t>Other income (expense), net:</t>
        </is>
      </c>
      <c r="B16" s="4" t="inlineStr">
        <is>
          <t xml:space="preserve"> </t>
        </is>
      </c>
      <c r="C16" s="4" t="inlineStr">
        <is>
          <t xml:space="preserve"> </t>
        </is>
      </c>
    </row>
    <row r="17">
      <c r="A17" s="4" t="inlineStr">
        <is>
          <t>Interest expense</t>
        </is>
      </c>
      <c r="B17" s="5" t="n">
        <v>-7478</v>
      </c>
      <c r="C17" s="5" t="n">
        <v>-701</v>
      </c>
    </row>
    <row r="18">
      <c r="A18" s="4" t="inlineStr">
        <is>
          <t>Interest income</t>
        </is>
      </c>
      <c r="B18" s="5" t="n">
        <v>1457</v>
      </c>
      <c r="C18" s="5" t="n">
        <v>2033</v>
      </c>
    </row>
    <row r="19">
      <c r="A19" s="4" t="inlineStr">
        <is>
          <t>Other income (expense), net</t>
        </is>
      </c>
      <c r="B19" s="5" t="n">
        <v>8487</v>
      </c>
      <c r="C19" s="5" t="n">
        <v>-237</v>
      </c>
    </row>
    <row r="20">
      <c r="A20" s="4" t="inlineStr">
        <is>
          <t>Total other income</t>
        </is>
      </c>
      <c r="B20" s="5" t="n">
        <v>2466</v>
      </c>
      <c r="C20" s="5" t="n">
        <v>1095</v>
      </c>
    </row>
    <row r="21">
      <c r="A21" s="4" t="inlineStr">
        <is>
          <t>Loss before provision for income taxes</t>
        </is>
      </c>
      <c r="B21" s="5" t="n">
        <v>-14478</v>
      </c>
      <c r="C21" s="5" t="n">
        <v>-35269</v>
      </c>
    </row>
    <row r="22">
      <c r="A22" s="4" t="inlineStr">
        <is>
          <t>Provision for income taxes</t>
        </is>
      </c>
      <c r="B22" s="5" t="n">
        <v>-345</v>
      </c>
      <c r="C22" s="5" t="n">
        <v>362</v>
      </c>
    </row>
    <row r="23">
      <c r="A23" s="4" t="inlineStr">
        <is>
          <t>Net Income (loss)</t>
        </is>
      </c>
      <c r="B23" s="6" t="n">
        <v>-14133</v>
      </c>
      <c r="C23" s="6" t="n">
        <v>-35631</v>
      </c>
    </row>
    <row r="24">
      <c r="A24" s="3" t="inlineStr">
        <is>
          <t>Net loss per share of common stock:</t>
        </is>
      </c>
      <c r="B24" s="4" t="inlineStr">
        <is>
          <t xml:space="preserve"> </t>
        </is>
      </c>
      <c r="C24" s="4" t="inlineStr">
        <is>
          <t xml:space="preserve"> </t>
        </is>
      </c>
    </row>
    <row r="25">
      <c r="A25" s="4" t="inlineStr">
        <is>
          <t>Basic (in dollars per share) | (per share)</t>
        </is>
      </c>
      <c r="B25" s="8" t="n">
        <v>-0.15</v>
      </c>
      <c r="C25" s="8" t="n">
        <v>-0.4</v>
      </c>
    </row>
    <row r="26">
      <c r="A26" s="4" t="inlineStr">
        <is>
          <t>Diluted (in dollars per share) | (per share)</t>
        </is>
      </c>
      <c r="B26" s="8" t="n">
        <v>-0.24</v>
      </c>
      <c r="C26" s="8" t="n">
        <v>-0.4</v>
      </c>
    </row>
    <row r="27">
      <c r="A27" s="3" t="inlineStr">
        <is>
          <t>Weighted average shares outstanding:</t>
        </is>
      </c>
      <c r="B27" s="4" t="inlineStr">
        <is>
          <t xml:space="preserve"> </t>
        </is>
      </c>
      <c r="C27" s="4" t="inlineStr">
        <is>
          <t xml:space="preserve"> </t>
        </is>
      </c>
    </row>
    <row r="28">
      <c r="A28" s="4" t="inlineStr">
        <is>
          <t>Basic (in shares) | shares</t>
        </is>
      </c>
      <c r="B28" s="5" t="n">
        <v>91570933</v>
      </c>
      <c r="C28" s="5" t="n">
        <v>88081654</v>
      </c>
    </row>
    <row r="29">
      <c r="A29" s="4" t="inlineStr">
        <is>
          <t>Diluted (in shares) | shares</t>
        </is>
      </c>
      <c r="B29" s="5" t="n">
        <v>95304938</v>
      </c>
      <c r="C29" s="5" t="n">
        <v>8808165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Geographic Loc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64700</v>
      </c>
      <c r="C4" s="6" t="n">
        <v>85149</v>
      </c>
    </row>
    <row r="5">
      <c r="A5" s="4" t="inlineStr">
        <is>
          <t>Total 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41552</v>
      </c>
      <c r="C7" s="5" t="n">
        <v>62025</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4186</v>
      </c>
      <c r="C10" s="5" t="n">
        <v>14221</v>
      </c>
    </row>
    <row r="11">
      <c r="A11" s="4" t="inlineStr">
        <is>
          <t>APA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8962</v>
      </c>
      <c r="C13" s="6" t="n">
        <v>890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Schedule of Receivables, Contract Acquisition Costs, and Deferred Revenue) (Details) - USD ($) $ in Thousands</t>
        </is>
      </c>
      <c r="B1" s="2" t="inlineStr">
        <is>
          <t>3 Months Ended</t>
        </is>
      </c>
      <c r="C1" s="2" t="inlineStr">
        <is>
          <t>12 Months Ended</t>
        </is>
      </c>
    </row>
    <row r="2">
      <c r="B2" s="2" t="inlineStr">
        <is>
          <t>Mar. 31, 2025</t>
        </is>
      </c>
      <c r="C2" s="2" t="inlineStr">
        <is>
          <t>Dec. 31, 2024</t>
        </is>
      </c>
    </row>
    <row r="3">
      <c r="A3" s="3" t="inlineStr">
        <is>
          <t>Contract Acquisition Costs (Non-current)</t>
        </is>
      </c>
      <c r="B3" s="4" t="inlineStr">
        <is>
          <t xml:space="preserve"> </t>
        </is>
      </c>
      <c r="C3" s="4" t="inlineStr">
        <is>
          <t xml:space="preserve"> </t>
        </is>
      </c>
    </row>
    <row r="4">
      <c r="A4" s="4" t="inlineStr">
        <is>
          <t>Contract acquisition costs non-current, opening balance</t>
        </is>
      </c>
      <c r="B4" s="6" t="n">
        <v>33559</v>
      </c>
      <c r="C4" s="6" t="n">
        <v>37354</v>
      </c>
    </row>
    <row r="5">
      <c r="A5" s="4" t="inlineStr">
        <is>
          <t>Capitalized contract costs, period increase (decrease), net</t>
        </is>
      </c>
      <c r="B5" s="5" t="n">
        <v>-1404</v>
      </c>
      <c r="C5" s="5" t="n">
        <v>-3795</v>
      </c>
    </row>
    <row r="6">
      <c r="A6" s="4" t="inlineStr">
        <is>
          <t>Contract acquisition costs non-current, ending balance</t>
        </is>
      </c>
      <c r="B6" s="5" t="n">
        <v>32155</v>
      </c>
      <c r="C6" s="5" t="n">
        <v>33559</v>
      </c>
    </row>
    <row r="7">
      <c r="A7" s="3" t="inlineStr">
        <is>
          <t>Deferred Revenue (Current and Non-current)</t>
        </is>
      </c>
      <c r="B7" s="4" t="inlineStr">
        <is>
          <t xml:space="preserve"> </t>
        </is>
      </c>
      <c r="C7" s="4" t="inlineStr">
        <is>
          <t xml:space="preserve"> </t>
        </is>
      </c>
    </row>
    <row r="8">
      <c r="A8" s="4" t="inlineStr">
        <is>
          <t>Deferred revenue current, opening balance</t>
        </is>
      </c>
      <c r="B8" s="5" t="n">
        <v>57980</v>
      </c>
      <c r="C8" s="5" t="n">
        <v>81858</v>
      </c>
    </row>
    <row r="9">
      <c r="A9" s="4" t="inlineStr">
        <is>
          <t>Contract with customer liability, current, Increase (decrease), net</t>
        </is>
      </c>
      <c r="B9" s="5" t="n">
        <v>3415</v>
      </c>
      <c r="C9" s="5" t="n">
        <v>-23878</v>
      </c>
    </row>
    <row r="10">
      <c r="A10" s="4" t="inlineStr">
        <is>
          <t>Deferred revenue current, ending balance</t>
        </is>
      </c>
      <c r="B10" s="5" t="n">
        <v>61395</v>
      </c>
      <c r="C10" s="5" t="n">
        <v>57980</v>
      </c>
    </row>
    <row r="11">
      <c r="A11" s="4" t="inlineStr">
        <is>
          <t>Deferred revenue non-current, opening balance</t>
        </is>
      </c>
      <c r="B11" s="5" t="n">
        <v>323</v>
      </c>
      <c r="C11" s="5" t="n">
        <v>183</v>
      </c>
    </row>
    <row r="12">
      <c r="A12" s="4" t="inlineStr">
        <is>
          <t>Contract with customer liability, non-current, Increase (decrease), net</t>
        </is>
      </c>
      <c r="B12" s="5" t="n">
        <v>-141</v>
      </c>
      <c r="C12" s="5" t="n">
        <v>140</v>
      </c>
    </row>
    <row r="13">
      <c r="A13" s="4" t="inlineStr">
        <is>
          <t>Deferred revenue non-current, ending balance</t>
        </is>
      </c>
      <c r="B13" s="6" t="n">
        <v>182</v>
      </c>
      <c r="C13" s="6" t="n">
        <v>3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Revenue Recognition - Accounts Receivabl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Doubtful Accounts</t>
        </is>
      </c>
      <c r="B3" s="4" t="inlineStr">
        <is>
          <t xml:space="preserve"> </t>
        </is>
      </c>
      <c r="C3" s="4" t="inlineStr">
        <is>
          <t xml:space="preserve"> </t>
        </is>
      </c>
      <c r="D3" s="4" t="inlineStr">
        <is>
          <t xml:space="preserve"> </t>
        </is>
      </c>
    </row>
    <row r="4">
      <c r="A4" s="4" t="inlineStr">
        <is>
          <t>Beginning balance</t>
        </is>
      </c>
      <c r="B4" s="6" t="n">
        <v>8627</v>
      </c>
      <c r="C4" s="6" t="n">
        <v>9290</v>
      </c>
      <c r="D4" s="6" t="n">
        <v>9290</v>
      </c>
    </row>
    <row r="5">
      <c r="A5" s="4" t="inlineStr">
        <is>
          <t>Additions charged to costs and expenses</t>
        </is>
      </c>
      <c r="B5" s="5" t="n">
        <v>416</v>
      </c>
      <c r="C5" s="6" t="n">
        <v>4722</v>
      </c>
      <c r="D5" s="5" t="n">
        <v>14959</v>
      </c>
    </row>
    <row r="6">
      <c r="A6" s="4" t="inlineStr">
        <is>
          <t>Deductions/write-offs</t>
        </is>
      </c>
      <c r="B6" s="5" t="n">
        <v>-1361</v>
      </c>
      <c r="C6" s="4" t="inlineStr">
        <is>
          <t xml:space="preserve"> </t>
        </is>
      </c>
      <c r="D6" s="5" t="n">
        <v>-15622</v>
      </c>
    </row>
    <row r="7">
      <c r="A7" s="4" t="inlineStr">
        <is>
          <t>Ending balance</t>
        </is>
      </c>
      <c r="B7" s="6" t="n">
        <v>7682</v>
      </c>
      <c r="C7" s="4" t="inlineStr">
        <is>
          <t xml:space="preserve"> </t>
        </is>
      </c>
      <c r="D7" s="6" t="n">
        <v>862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Net Loss Per Share - Narrative (Details) - Convertible Debt</t>
        </is>
      </c>
      <c r="B1" s="2" t="inlineStr">
        <is>
          <t>Mar. 31, 2019</t>
        </is>
      </c>
    </row>
    <row r="2">
      <c r="A2" s="4" t="inlineStr">
        <is>
          <t>2024 Notes</t>
        </is>
      </c>
      <c r="B2" s="4" t="inlineStr">
        <is>
          <t xml:space="preserve"> </t>
        </is>
      </c>
    </row>
    <row r="3">
      <c r="A3" s="3" t="inlineStr">
        <is>
          <t>Debt Instrument [Line Items]</t>
        </is>
      </c>
      <c r="B3" s="4" t="inlineStr">
        <is>
          <t xml:space="preserve"> </t>
        </is>
      </c>
    </row>
    <row r="4">
      <c r="A4" s="4" t="inlineStr">
        <is>
          <t>Debt instrument stated rate (percent)</t>
        </is>
      </c>
      <c r="B4" s="10" t="n">
        <v>0.0075</v>
      </c>
    </row>
    <row r="5">
      <c r="A5" s="4" t="inlineStr">
        <is>
          <t>2026 Notes</t>
        </is>
      </c>
      <c r="B5" s="4" t="inlineStr">
        <is>
          <t xml:space="preserve"> </t>
        </is>
      </c>
    </row>
    <row r="6">
      <c r="A6" s="3" t="inlineStr">
        <is>
          <t>Debt Instrument [Line Items]</t>
        </is>
      </c>
      <c r="B6" s="4" t="inlineStr">
        <is>
          <t xml:space="preserve"> </t>
        </is>
      </c>
    </row>
    <row r="7">
      <c r="A7" s="4" t="inlineStr">
        <is>
          <t>Debt instrument stated rate (percent)</t>
        </is>
      </c>
      <c r="B7" s="9"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 width="22" customWidth="1" min="6" max="6"/>
  </cols>
  <sheetData>
    <row r="1">
      <c r="A1" s="1" t="inlineStr">
        <is>
          <t>Net Loss Per Share - Reconciliation of Shares Used in Calculating Basic and Diluted Earnings Per Share (Details) $ / shares in Units, $ in Thousands</t>
        </is>
      </c>
      <c r="B1" s="2" t="inlineStr">
        <is>
          <t>3 Months Ended</t>
        </is>
      </c>
      <c r="F1" s="2" t="inlineStr">
        <is>
          <t>12 Months Ended</t>
        </is>
      </c>
    </row>
    <row r="2">
      <c r="B2" s="2" t="inlineStr">
        <is>
          <t>Mar. 31, 2025 USD ($) $ / shares shares</t>
        </is>
      </c>
      <c r="C2" s="2" t="inlineStr">
        <is>
          <t>Mar. 31, 2025 $ / shares</t>
        </is>
      </c>
      <c r="D2" s="2" t="inlineStr">
        <is>
          <t>Mar. 31, 2024 USD ($) $ / shares shares</t>
        </is>
      </c>
      <c r="E2" s="2" t="inlineStr">
        <is>
          <t>Mar. 31, 2024 $ / shares</t>
        </is>
      </c>
      <c r="F2" s="2" t="inlineStr">
        <is>
          <t>Dec. 31, 2024 USD ($)</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vailable to shareholders for basic net loss per share | $</t>
        </is>
      </c>
      <c r="B4" s="6" t="n">
        <v>-14133</v>
      </c>
      <c r="C4" s="4" t="inlineStr">
        <is>
          <t xml:space="preserve"> </t>
        </is>
      </c>
      <c r="D4" s="6" t="n">
        <v>-35631</v>
      </c>
      <c r="E4" s="4" t="inlineStr">
        <is>
          <t xml:space="preserve"> </t>
        </is>
      </c>
      <c r="F4" s="4" t="inlineStr">
        <is>
          <t xml:space="preserve"> </t>
        </is>
      </c>
    </row>
    <row r="5">
      <c r="A5" s="4" t="inlineStr">
        <is>
          <t>Gain on change in fair value of warrants | $</t>
        </is>
      </c>
      <c r="B5" s="5" t="n">
        <v>-8824</v>
      </c>
      <c r="C5" s="4" t="inlineStr">
        <is>
          <t xml:space="preserve"> </t>
        </is>
      </c>
      <c r="D5" s="5" t="n">
        <v>0</v>
      </c>
      <c r="E5" s="4" t="inlineStr">
        <is>
          <t xml:space="preserve"> </t>
        </is>
      </c>
      <c r="F5" s="6" t="n">
        <v>12232</v>
      </c>
    </row>
    <row r="6">
      <c r="A6" s="4" t="inlineStr">
        <is>
          <t>Net loss available to shareholders for diluted net loss per share | $</t>
        </is>
      </c>
      <c r="B6" s="6" t="n">
        <v>-22957</v>
      </c>
      <c r="C6" s="4" t="inlineStr">
        <is>
          <t xml:space="preserve"> </t>
        </is>
      </c>
      <c r="D6" s="6" t="n">
        <v>-35631</v>
      </c>
      <c r="E6" s="4" t="inlineStr">
        <is>
          <t xml:space="preserve"> </t>
        </is>
      </c>
      <c r="F6" s="4" t="inlineStr">
        <is>
          <t xml:space="preserve"> </t>
        </is>
      </c>
    </row>
    <row r="7">
      <c r="A7" s="4" t="inlineStr">
        <is>
          <t>Weighted average number of shares outstanding used to compute basic net loss per share | shares</t>
        </is>
      </c>
      <c r="B7" s="5" t="n">
        <v>91570933</v>
      </c>
      <c r="C7" s="4" t="inlineStr">
        <is>
          <t xml:space="preserve"> </t>
        </is>
      </c>
      <c r="D7" s="5" t="n">
        <v>88081654</v>
      </c>
      <c r="E7" s="4" t="inlineStr">
        <is>
          <t xml:space="preserve"> </t>
        </is>
      </c>
      <c r="F7" s="4" t="inlineStr">
        <is>
          <t xml:space="preserve"> </t>
        </is>
      </c>
    </row>
    <row r="8">
      <c r="A8" s="4" t="inlineStr">
        <is>
          <t>Impact of potential exercise of warrants | shares</t>
        </is>
      </c>
      <c r="B8" s="5" t="n">
        <v>3734005</v>
      </c>
      <c r="C8" s="4" t="inlineStr">
        <is>
          <t xml:space="preserve"> </t>
        </is>
      </c>
      <c r="D8" s="5" t="n">
        <v>0</v>
      </c>
      <c r="E8" s="4" t="inlineStr">
        <is>
          <t xml:space="preserve"> </t>
        </is>
      </c>
      <c r="F8" s="4" t="inlineStr">
        <is>
          <t xml:space="preserve"> </t>
        </is>
      </c>
    </row>
    <row r="9">
      <c r="A9" s="4" t="inlineStr">
        <is>
          <t>Diluted (in shares) | shares</t>
        </is>
      </c>
      <c r="B9" s="5" t="n">
        <v>95304938</v>
      </c>
      <c r="C9" s="4" t="inlineStr">
        <is>
          <t xml:space="preserve"> </t>
        </is>
      </c>
      <c r="D9" s="5" t="n">
        <v>88081654</v>
      </c>
      <c r="E9" s="4" t="inlineStr">
        <is>
          <t xml:space="preserve"> </t>
        </is>
      </c>
      <c r="F9" s="4" t="inlineStr">
        <is>
          <t xml:space="preserve"> </t>
        </is>
      </c>
    </row>
    <row r="10">
      <c r="A10" s="4" t="inlineStr">
        <is>
          <t>Basic (in dollars per share) | (per share)</t>
        </is>
      </c>
      <c r="B10" s="8" t="n">
        <v>-0.15</v>
      </c>
      <c r="C10" s="8" t="n">
        <v>-0.15</v>
      </c>
      <c r="D10" s="8" t="n">
        <v>-0.4</v>
      </c>
      <c r="E10" s="8" t="n">
        <v>-0.4</v>
      </c>
      <c r="F10" s="4" t="inlineStr">
        <is>
          <t xml:space="preserve"> </t>
        </is>
      </c>
    </row>
    <row r="11">
      <c r="A11" s="4" t="inlineStr">
        <is>
          <t>Diluted (in dollars per share) | (per share)</t>
        </is>
      </c>
      <c r="B11" s="8" t="n">
        <v>-0.24</v>
      </c>
      <c r="C11" s="8" t="n">
        <v>-0.24</v>
      </c>
      <c r="D11" s="8" t="n">
        <v>-0.4</v>
      </c>
      <c r="E11" s="8" t="n">
        <v>-0.4</v>
      </c>
      <c r="F11" s="4" t="inlineStr">
        <is>
          <t xml:space="preserve"> </t>
        </is>
      </c>
    </row>
  </sheetData>
  <mergeCells count="2">
    <mergeCell ref="B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P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awards not included in earnings per share calculation (in shares)</t>
        </is>
      </c>
      <c r="B4" s="5" t="n">
        <v>18221548</v>
      </c>
      <c r="C4" s="5" t="n">
        <v>19415308</v>
      </c>
    </row>
    <row r="5">
      <c r="A5" s="4" t="inlineStr">
        <is>
          <t>Shares subject to outstanding common stock options and employee stock purchas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awards not included in earnings per share calculation (in shares)</t>
        </is>
      </c>
      <c r="B7" s="5" t="n">
        <v>2617261</v>
      </c>
      <c r="C7" s="5" t="n">
        <v>325152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awards not included in earnings per share calculation (in shares)</t>
        </is>
      </c>
      <c r="B10" s="5" t="n">
        <v>10802694</v>
      </c>
      <c r="C10" s="5" t="n">
        <v>8052908</v>
      </c>
    </row>
    <row r="11">
      <c r="A11" s="4" t="inlineStr">
        <is>
          <t>Conversion option of the Notes | 2024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awards not included in earnings per share calculation (in shares)</t>
        </is>
      </c>
      <c r="B13" s="5" t="n">
        <v>0</v>
      </c>
      <c r="C13" s="5" t="n">
        <v>1231597</v>
      </c>
    </row>
    <row r="14">
      <c r="A14" s="4" t="inlineStr">
        <is>
          <t>Conversion option of the Notes | 2026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awards not included in earnings per share calculation (in shares)</t>
        </is>
      </c>
      <c r="B16" s="5" t="n">
        <v>4801593</v>
      </c>
      <c r="C16" s="5" t="n">
        <v>687928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Region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long-lived assets</t>
        </is>
      </c>
      <c r="B3" s="6" t="n">
        <v>374466</v>
      </c>
      <c r="C3" s="6" t="n">
        <v>376554</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5" t="n">
        <v>314349</v>
      </c>
      <c r="C6" s="5" t="n">
        <v>316975</v>
      </c>
    </row>
    <row r="7">
      <c r="A7" s="4" t="inlineStr">
        <is>
          <t>German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5" t="n">
        <v>31060</v>
      </c>
      <c r="C9" s="5" t="n">
        <v>29925</v>
      </c>
    </row>
    <row r="10">
      <c r="A10" s="4" t="inlineStr">
        <is>
          <t>Australi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t>
        </is>
      </c>
      <c r="B12" s="5" t="n">
        <v>10752</v>
      </c>
      <c r="C12" s="5" t="n">
        <v>10830</v>
      </c>
    </row>
    <row r="13">
      <c r="A13" s="4" t="inlineStr">
        <is>
          <t>Netherland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long-lived assets</t>
        </is>
      </c>
      <c r="B15" s="5" t="n">
        <v>5047</v>
      </c>
      <c r="C15" s="5" t="n">
        <v>5036</v>
      </c>
    </row>
    <row r="16">
      <c r="A16" s="4" t="inlineStr">
        <is>
          <t>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long-lived assets</t>
        </is>
      </c>
      <c r="B18" s="6" t="n">
        <v>13258</v>
      </c>
      <c r="C18" s="6" t="n">
        <v>137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Changes in Goodwill (Details) - USD ($) $ in Thousands</t>
        </is>
      </c>
      <c r="B1" s="2" t="inlineStr">
        <is>
          <t>3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Goodwill, beginning balance</t>
        </is>
      </c>
      <c r="B4" s="6" t="n">
        <v>222554</v>
      </c>
      <c r="C4" s="4" t="inlineStr">
        <is>
          <t xml:space="preserve"> </t>
        </is>
      </c>
    </row>
    <row r="5">
      <c r="A5" s="4" t="inlineStr">
        <is>
          <t>Foreign exchange adjustment</t>
        </is>
      </c>
      <c r="B5" s="5" t="n">
        <v>-1230</v>
      </c>
      <c r="C5" s="4" t="inlineStr">
        <is>
          <t xml:space="preserve"> </t>
        </is>
      </c>
    </row>
    <row r="6">
      <c r="A6" s="4" t="inlineStr">
        <is>
          <t>Goodwill, ending balance</t>
        </is>
      </c>
      <c r="B6" s="5" t="n">
        <v>223784</v>
      </c>
      <c r="C6" s="4" t="inlineStr">
        <is>
          <t xml:space="preserve"> </t>
        </is>
      </c>
    </row>
    <row r="7">
      <c r="A7" s="4" t="inlineStr">
        <is>
          <t>Accumulated Impairment</t>
        </is>
      </c>
      <c r="B7" s="6" t="n">
        <v>-72400</v>
      </c>
      <c r="C7" s="6" t="n">
        <v>-724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Impairment of goodwill</t>
        </is>
      </c>
      <c r="B4" s="6" t="n">
        <v>0</v>
      </c>
      <c r="C4" s="6" t="n">
        <v>3627000</v>
      </c>
    </row>
    <row r="5">
      <c r="A5" s="4" t="inlineStr">
        <is>
          <t>Asset Impairment Charges</t>
        </is>
      </c>
      <c r="B5" s="5" t="n">
        <v>0</v>
      </c>
      <c r="C5" s="4" t="inlineStr">
        <is>
          <t xml:space="preserve"> </t>
        </is>
      </c>
    </row>
    <row r="6">
      <c r="A6" s="4" t="inlineStr">
        <is>
          <t>Amortization of purchased intangible assets</t>
        </is>
      </c>
      <c r="B6" s="5" t="n">
        <v>200000</v>
      </c>
      <c r="C6" s="5" t="n">
        <v>4200000</v>
      </c>
    </row>
    <row r="7">
      <c r="A7" s="4" t="inlineStr">
        <is>
          <t>WildHealth</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Asset Impairment Charges</t>
        </is>
      </c>
      <c r="B9" s="4" t="inlineStr">
        <is>
          <t xml:space="preserve"> </t>
        </is>
      </c>
      <c r="C9" s="6" t="n">
        <v>3600000</v>
      </c>
    </row>
    <row r="10">
      <c r="A10" s="4" t="inlineStr">
        <is>
          <t>WildHealth</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Other Asset Impairment Charges</t>
        </is>
      </c>
      <c r="B12" s="6" t="n">
        <v>2200000</v>
      </c>
      <c r="C1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4133</v>
      </c>
      <c r="C4" s="6" t="n">
        <v>-35631</v>
      </c>
    </row>
    <row r="5">
      <c r="A5" s="4" t="inlineStr">
        <is>
          <t>Foreign currency translation adjustment</t>
        </is>
      </c>
      <c r="B5" s="5" t="n">
        <v>1751</v>
      </c>
      <c r="C5" s="5" t="n">
        <v>-1698</v>
      </c>
    </row>
    <row r="6">
      <c r="A6" s="4" t="inlineStr">
        <is>
          <t>Comprehensive loss</t>
        </is>
      </c>
      <c r="B6" s="6" t="n">
        <v>-12382</v>
      </c>
      <c r="C6" s="6" t="n">
        <v>-3732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Intangible Assets (Details) - USD ($) $ in Thousands</t>
        </is>
      </c>
      <c r="B1" s="2" t="inlineStr">
        <is>
          <t>3 Months Ended</t>
        </is>
      </c>
      <c r="C1" s="2" t="inlineStr">
        <is>
          <t>12 Months Ended</t>
        </is>
      </c>
    </row>
    <row r="2">
      <c r="B2" s="2" t="inlineStr">
        <is>
          <t>Mar. 31, 2025</t>
        </is>
      </c>
      <c r="C2" s="2" t="inlineStr">
        <is>
          <t>Dec. 31, 2024</t>
        </is>
      </c>
    </row>
    <row r="3">
      <c r="A3" s="3" t="inlineStr">
        <is>
          <t>Acquired Finite-Lived Intangible Assets [Line Items]</t>
        </is>
      </c>
      <c r="B3" s="4" t="inlineStr">
        <is>
          <t xml:space="preserve"> </t>
        </is>
      </c>
      <c r="C3" s="4" t="inlineStr">
        <is>
          <t xml:space="preserve"> </t>
        </is>
      </c>
    </row>
    <row r="4">
      <c r="A4" s="4" t="inlineStr">
        <is>
          <t>Intangible Assets, Net (Excluding Goodwill)</t>
        </is>
      </c>
      <c r="B4" s="6" t="n">
        <v>15456</v>
      </c>
      <c r="C4" s="6" t="n">
        <v>15070</v>
      </c>
    </row>
    <row r="5">
      <c r="A5" s="4" t="inlineStr">
        <is>
          <t>Paten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Amount</t>
        </is>
      </c>
      <c r="B7" s="5" t="n">
        <v>18161</v>
      </c>
      <c r="C7" s="5" t="n">
        <v>17609</v>
      </c>
    </row>
    <row r="8">
      <c r="A8" s="4" t="inlineStr">
        <is>
          <t>Accumulated Amortization</t>
        </is>
      </c>
      <c r="B8" s="5" t="n">
        <v>-2705</v>
      </c>
      <c r="C8" s="5" t="n">
        <v>-2539</v>
      </c>
    </row>
    <row r="9">
      <c r="A9" s="4" t="inlineStr">
        <is>
          <t>Intangible Assets, Net (Excluding Goodwill)</t>
        </is>
      </c>
      <c r="B9" s="6" t="n">
        <v>15456</v>
      </c>
      <c r="C9" s="6" t="n">
        <v>15070</v>
      </c>
    </row>
    <row r="10">
      <c r="A10" s="4" t="inlineStr">
        <is>
          <t>Weighted Average Useful Life</t>
        </is>
      </c>
      <c r="B10" s="4" t="inlineStr">
        <is>
          <t>13 years 9 months 18 days</t>
        </is>
      </c>
      <c r="C10" s="4" t="inlineStr">
        <is>
          <t>12 years 8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Mar. 31, 2025</t>
        </is>
      </c>
      <c r="C1" s="2" t="inlineStr">
        <is>
          <t>Dec. 31, 2024</t>
        </is>
      </c>
    </row>
    <row r="2">
      <c r="A2" s="3" t="inlineStr">
        <is>
          <t>Estimated Amortization Expense</t>
        </is>
      </c>
      <c r="B2" s="4" t="inlineStr">
        <is>
          <t xml:space="preserve"> </t>
        </is>
      </c>
      <c r="C2" s="4" t="inlineStr">
        <is>
          <t xml:space="preserve"> </t>
        </is>
      </c>
    </row>
    <row r="3">
      <c r="A3" s="4" t="inlineStr">
        <is>
          <t>Remainder of 2025</t>
        </is>
      </c>
      <c r="B3" s="6" t="n">
        <v>510</v>
      </c>
      <c r="C3" s="4" t="inlineStr">
        <is>
          <t xml:space="preserve"> </t>
        </is>
      </c>
    </row>
    <row r="4">
      <c r="A4" s="4" t="inlineStr">
        <is>
          <t>2026</t>
        </is>
      </c>
      <c r="B4" s="5" t="n">
        <v>613</v>
      </c>
      <c r="C4" s="4" t="inlineStr">
        <is>
          <t xml:space="preserve"> </t>
        </is>
      </c>
    </row>
    <row r="5">
      <c r="A5" s="4" t="inlineStr">
        <is>
          <t>2027</t>
        </is>
      </c>
      <c r="B5" s="5" t="n">
        <v>580</v>
      </c>
      <c r="C5" s="4" t="inlineStr">
        <is>
          <t xml:space="preserve"> </t>
        </is>
      </c>
    </row>
    <row r="6">
      <c r="A6" s="4" t="inlineStr">
        <is>
          <t>2028</t>
        </is>
      </c>
      <c r="B6" s="5" t="n">
        <v>579</v>
      </c>
      <c r="C6" s="4" t="inlineStr">
        <is>
          <t xml:space="preserve"> </t>
        </is>
      </c>
    </row>
    <row r="7">
      <c r="A7" s="4" t="inlineStr">
        <is>
          <t>2029</t>
        </is>
      </c>
      <c r="B7" s="5" t="n">
        <v>563</v>
      </c>
      <c r="C7" s="4" t="inlineStr">
        <is>
          <t xml:space="preserve"> </t>
        </is>
      </c>
    </row>
    <row r="8">
      <c r="A8" s="4" t="inlineStr">
        <is>
          <t>Thereafter</t>
        </is>
      </c>
      <c r="B8" s="5" t="n">
        <v>12611</v>
      </c>
      <c r="C8" s="4" t="inlineStr">
        <is>
          <t xml:space="preserve"> </t>
        </is>
      </c>
    </row>
    <row r="9">
      <c r="A9" s="4" t="inlineStr">
        <is>
          <t>Total</t>
        </is>
      </c>
      <c r="B9" s="6" t="n">
        <v>15456</v>
      </c>
      <c r="C9" s="6" t="n">
        <v>150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and finance lease, gross</t>
        </is>
      </c>
      <c r="B3" s="6" t="n">
        <v>315778</v>
      </c>
      <c r="C3" s="6" t="n">
        <v>311668</v>
      </c>
    </row>
    <row r="4">
      <c r="A4" s="4" t="inlineStr">
        <is>
          <t>Less: accumulated depreciation</t>
        </is>
      </c>
      <c r="B4" s="5" t="n">
        <v>-217462</v>
      </c>
      <c r="C4" s="5" t="n">
        <v>-211111</v>
      </c>
    </row>
    <row r="5">
      <c r="A5" s="4" t="inlineStr">
        <is>
          <t>Property and equipment, net</t>
        </is>
      </c>
      <c r="B5" s="5" t="n">
        <v>98316</v>
      </c>
      <c r="C5" s="5" t="n">
        <v>100557</v>
      </c>
    </row>
    <row r="6">
      <c r="A6" s="4" t="inlineStr">
        <is>
          <t>Computer Equipment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35475</v>
      </c>
      <c r="C8" s="5" t="n">
        <v>134647</v>
      </c>
    </row>
    <row r="9">
      <c r="A9" s="4" t="inlineStr">
        <is>
          <t>Computer Equipment And Software [Member]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Computer Equipment And Software [Member]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5 years</t>
        </is>
      </c>
      <c r="C14" s="4" t="inlineStr">
        <is>
          <t xml:space="preserve"> </t>
        </is>
      </c>
    </row>
    <row r="15">
      <c r="A15" s="4" t="inlineStr">
        <is>
          <t>Software Develo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80065</v>
      </c>
      <c r="C17" s="5" t="n">
        <v>176725</v>
      </c>
    </row>
    <row r="18">
      <c r="A18" s="4" t="inlineStr">
        <is>
          <t>Property, Plant and Equipment, Useful Life</t>
        </is>
      </c>
      <c r="B18" s="4" t="inlineStr">
        <is>
          <t>5 years</t>
        </is>
      </c>
      <c r="C18" s="4" t="inlineStr">
        <is>
          <t xml:space="preserve"> </t>
        </is>
      </c>
    </row>
    <row r="19">
      <c r="A19" s="4" t="inlineStr">
        <is>
          <t>Furniture Equipment And Building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0</v>
      </c>
      <c r="C21" s="5" t="n">
        <v>62</v>
      </c>
    </row>
    <row r="22">
      <c r="A22" s="4" t="inlineStr">
        <is>
          <t>Leaseholds and Leasehol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Finance Lease, Right-of-Use Asset, before Accumulated Amortization</t>
        </is>
      </c>
      <c r="B24" s="6" t="n">
        <v>238</v>
      </c>
      <c r="C24" s="6" t="n">
        <v>234</v>
      </c>
    </row>
    <row r="25">
      <c r="A25" s="4" t="inlineStr">
        <is>
          <t>Finance lease, term of contract</t>
        </is>
      </c>
      <c r="B25" s="4" t="inlineStr">
        <is>
          <t>5 years</t>
        </is>
      </c>
      <c r="C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and Equipment - Narrative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5587000</v>
      </c>
      <c r="C4" s="6" t="n">
        <v>8225000</v>
      </c>
    </row>
    <row r="5">
      <c r="A5" s="4" t="inlineStr">
        <is>
          <t>Impairment, Long-Lived Asset, Held-for-Use</t>
        </is>
      </c>
      <c r="B5" s="6" t="n">
        <v>0</v>
      </c>
      <c r="C5"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Mar. 31, 2025</t>
        </is>
      </c>
      <c r="C1" s="2" t="inlineStr">
        <is>
          <t>Dec. 31, 2024</t>
        </is>
      </c>
      <c r="D1" s="2" t="inlineStr">
        <is>
          <t>Dec. 31, 2023</t>
        </is>
      </c>
    </row>
    <row r="2">
      <c r="A2" s="3" t="inlineStr">
        <is>
          <t>Payables and Accruals [Abstract]</t>
        </is>
      </c>
      <c r="B2" s="4" t="inlineStr">
        <is>
          <t xml:space="preserve"> </t>
        </is>
      </c>
      <c r="C2" s="4" t="inlineStr">
        <is>
          <t xml:space="preserve"> </t>
        </is>
      </c>
      <c r="D2" s="4" t="inlineStr">
        <is>
          <t xml:space="preserve"> </t>
        </is>
      </c>
    </row>
    <row r="3">
      <c r="A3" s="4" t="inlineStr">
        <is>
          <t>Professional services and consulting and other vendor fees</t>
        </is>
      </c>
      <c r="B3" s="6" t="n">
        <v>27557</v>
      </c>
      <c r="C3" s="6" t="n">
        <v>30302</v>
      </c>
      <c r="D3" s="4" t="inlineStr">
        <is>
          <t xml:space="preserve"> </t>
        </is>
      </c>
    </row>
    <row r="4">
      <c r="A4" s="4" t="inlineStr">
        <is>
          <t>Payroll and other employee-related costs</t>
        </is>
      </c>
      <c r="B4" s="5" t="n">
        <v>9397</v>
      </c>
      <c r="C4" s="5" t="n">
        <v>10061</v>
      </c>
      <c r="D4" s="4" t="inlineStr">
        <is>
          <t xml:space="preserve"> </t>
        </is>
      </c>
    </row>
    <row r="5">
      <c r="A5" s="4" t="inlineStr">
        <is>
          <t>Warrants liability (Note 9)</t>
        </is>
      </c>
      <c r="B5" s="5" t="n">
        <v>8674</v>
      </c>
      <c r="C5" s="5" t="n">
        <v>17498</v>
      </c>
      <c r="D5" s="4" t="inlineStr">
        <is>
          <t xml:space="preserve"> </t>
        </is>
      </c>
    </row>
    <row r="6">
      <c r="A6" s="4" t="inlineStr">
        <is>
          <t>Accrued interest</t>
        </is>
      </c>
      <c r="B6" s="5" t="n">
        <v>6688</v>
      </c>
      <c r="C6" s="5" t="n">
        <v>998</v>
      </c>
      <c r="D6" s="4" t="inlineStr">
        <is>
          <t xml:space="preserve"> </t>
        </is>
      </c>
    </row>
    <row r="7">
      <c r="A7" s="4" t="inlineStr">
        <is>
          <t>Restructuring (Note 12)</t>
        </is>
      </c>
      <c r="B7" s="5" t="n">
        <v>1206</v>
      </c>
      <c r="C7" s="5" t="n">
        <v>3028</v>
      </c>
      <c r="D7" s="6" t="n">
        <v>2076</v>
      </c>
    </row>
    <row r="8">
      <c r="A8" s="4" t="inlineStr">
        <is>
          <t>Non-income tax</t>
        </is>
      </c>
      <c r="B8" s="5" t="n">
        <v>559</v>
      </c>
      <c r="C8" s="5" t="n">
        <v>644</v>
      </c>
      <c r="D8" s="4" t="inlineStr">
        <is>
          <t xml:space="preserve"> </t>
        </is>
      </c>
    </row>
    <row r="9">
      <c r="A9" s="4" t="inlineStr">
        <is>
          <t>Sales commissions</t>
        </is>
      </c>
      <c r="B9" s="5" t="n">
        <v>1882</v>
      </c>
      <c r="C9" s="5" t="n">
        <v>2207</v>
      </c>
      <c r="D9" s="4" t="inlineStr">
        <is>
          <t xml:space="preserve"> </t>
        </is>
      </c>
    </row>
    <row r="10">
      <c r="A10" s="4" t="inlineStr">
        <is>
          <t>Other</t>
        </is>
      </c>
      <c r="B10" s="5" t="n">
        <v>1320</v>
      </c>
      <c r="C10" s="5" t="n">
        <v>1844</v>
      </c>
      <c r="D10" s="4" t="inlineStr">
        <is>
          <t xml:space="preserve"> </t>
        </is>
      </c>
    </row>
    <row r="11">
      <c r="A11" s="4" t="inlineStr">
        <is>
          <t>Total accrued expenses and other current liabilities</t>
        </is>
      </c>
      <c r="B11" s="6" t="n">
        <v>57283</v>
      </c>
      <c r="C11" s="6" t="n">
        <v>66582</v>
      </c>
      <c r="D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54"/>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8" customWidth="1" min="6" max="6"/>
    <col width="33" customWidth="1" min="7" max="7"/>
    <col width="22" customWidth="1" min="8" max="8"/>
    <col width="29" customWidth="1" min="9" max="9"/>
    <col width="22" customWidth="1" min="10" max="10"/>
    <col width="22" customWidth="1" min="11" max="11"/>
    <col width="22" customWidth="1" min="12" max="12"/>
    <col width="22" customWidth="1" min="13" max="13"/>
    <col width="25" customWidth="1" min="14" max="14"/>
    <col width="25" customWidth="1" min="15" max="15"/>
    <col width="25" customWidth="1" min="16" max="16"/>
  </cols>
  <sheetData>
    <row r="1">
      <c r="A1" s="1" t="inlineStr">
        <is>
          <t>Convertible Senior Notes and Capped Call Transactions - Narrative (Details) $ / shares in Units, $ in Thousands</t>
        </is>
      </c>
      <c r="F1" s="2" t="inlineStr">
        <is>
          <t>1 Months Ended</t>
        </is>
      </c>
      <c r="I1" s="2" t="inlineStr">
        <is>
          <t>3 Months Ended</t>
        </is>
      </c>
      <c r="L1" s="2" t="inlineStr">
        <is>
          <t>12 Months Ended</t>
        </is>
      </c>
    </row>
    <row r="2">
      <c r="B2" s="2" t="inlineStr">
        <is>
          <t>Jun. 13, 2024 USD ($)</t>
        </is>
      </c>
      <c r="C2" s="2" t="inlineStr">
        <is>
          <t>Jun. 03, 2024 USD ($) $ / shares shares</t>
        </is>
      </c>
      <c r="D2" s="2" t="inlineStr">
        <is>
          <t>Mar. 21, 2023 USD ($)</t>
        </is>
      </c>
      <c r="E2" s="2" t="inlineStr">
        <is>
          <t>Dec. 31, 2020 USD ($)</t>
        </is>
      </c>
      <c r="F2" s="2" t="inlineStr">
        <is>
          <t>Jun. 30, 2024 USD ($) d day</t>
        </is>
      </c>
      <c r="G2" s="2" t="inlineStr">
        <is>
          <t>Dec. 31, 2020 USD ($) day shares</t>
        </is>
      </c>
      <c r="H2" s="2" t="inlineStr">
        <is>
          <t>Mar. 31, 2019 USD ($)</t>
        </is>
      </c>
      <c r="I2" s="2" t="inlineStr">
        <is>
          <t>Mar. 31, 2025 USD ($) shares</t>
        </is>
      </c>
      <c r="J2" s="2" t="inlineStr">
        <is>
          <t>Jun. 30, 2024 USD ($)</t>
        </is>
      </c>
      <c r="K2" s="2" t="inlineStr">
        <is>
          <t>Mar. 31, 2024 USD ($)</t>
        </is>
      </c>
      <c r="L2" s="2" t="inlineStr">
        <is>
          <t>Dec. 31, 2024 USD ($)</t>
        </is>
      </c>
      <c r="M2" s="2" t="inlineStr">
        <is>
          <t>Dec. 31, 2020 USD ($)</t>
        </is>
      </c>
      <c r="N2" s="2" t="inlineStr">
        <is>
          <t>Mar. 31, 2025 $ / shares</t>
        </is>
      </c>
      <c r="O2" s="2" t="inlineStr">
        <is>
          <t>Dec. 31, 2024 $ / shares</t>
        </is>
      </c>
      <c r="P2" s="2" t="inlineStr">
        <is>
          <t>Dec. 31,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repurchase amount</t>
        </is>
      </c>
      <c r="B4" s="4" t="inlineStr">
        <is>
          <t xml:space="preserve"> </t>
        </is>
      </c>
      <c r="C4" s="4" t="inlineStr">
        <is>
          <t xml:space="preserve"> </t>
        </is>
      </c>
      <c r="D4" s="6" t="n">
        <v>1497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nstrument, increase (decrease), net</t>
        </is>
      </c>
      <c r="B5" s="4" t="inlineStr">
        <is>
          <t xml:space="preserve"> </t>
        </is>
      </c>
      <c r="C5" s="4" t="inlineStr">
        <is>
          <t xml:space="preserve"> </t>
        </is>
      </c>
      <c r="D5" s="5" t="n">
        <v>157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vertible senior notes (Note 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28858</v>
      </c>
      <c r="J6" s="4" t="inlineStr">
        <is>
          <t xml:space="preserve"> </t>
        </is>
      </c>
      <c r="K6" s="4" t="inlineStr">
        <is>
          <t xml:space="preserve"> </t>
        </is>
      </c>
      <c r="L6" s="6" t="n">
        <v>527070</v>
      </c>
      <c r="M6" s="4" t="inlineStr">
        <is>
          <t xml:space="preserve"> </t>
        </is>
      </c>
      <c r="N6" s="4" t="inlineStr">
        <is>
          <t xml:space="preserve"> </t>
        </is>
      </c>
      <c r="O6" s="4" t="inlineStr">
        <is>
          <t xml:space="preserve"> </t>
        </is>
      </c>
      <c r="P6" s="4" t="inlineStr">
        <is>
          <t xml:space="preserve"> </t>
        </is>
      </c>
    </row>
    <row r="7">
      <c r="A7" s="4" t="inlineStr">
        <is>
          <t>Number of shares of common stock covered by called caps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688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duction to additional paid-in-capital related to called caps</t>
        </is>
      </c>
      <c r="B8" s="4" t="inlineStr">
        <is>
          <t xml:space="preserve"> </t>
        </is>
      </c>
      <c r="C8" s="4" t="inlineStr">
        <is>
          <t xml:space="preserve"> </t>
        </is>
      </c>
      <c r="D8" s="4" t="inlineStr">
        <is>
          <t xml:space="preserve"> </t>
        </is>
      </c>
      <c r="E8" s="4" t="inlineStr">
        <is>
          <t xml:space="preserve"> </t>
        </is>
      </c>
      <c r="F8" s="4" t="inlineStr">
        <is>
          <t xml:space="preserve"> </t>
        </is>
      </c>
      <c r="G8" s="6" t="n">
        <v>461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478</v>
      </c>
      <c r="J9" s="4" t="inlineStr">
        <is>
          <t xml:space="preserve"> </t>
        </is>
      </c>
      <c r="K9" s="6" t="n">
        <v>701</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par value (in dollars per share) |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0.001</v>
      </c>
      <c r="O10" s="7" t="n">
        <v>0.001</v>
      </c>
      <c r="P10" s="7" t="n">
        <v>0.001</v>
      </c>
    </row>
    <row r="11">
      <c r="A11" s="4" t="inlineStr">
        <is>
          <t>Amortization of debt issuance costs and accretion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88</v>
      </c>
      <c r="J11" s="4" t="inlineStr">
        <is>
          <t xml:space="preserve"> </t>
        </is>
      </c>
      <c r="K11" s="5" t="n">
        <v>-61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lass of Warrant or Right, Exercise Price of Warrants or Rights | $ / shares</t>
        </is>
      </c>
      <c r="B12" s="4" t="inlineStr">
        <is>
          <t xml:space="preserve"> </t>
        </is>
      </c>
      <c r="C12" s="8" t="n">
        <v>0.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lass of Warrant or Right, Number of Securities Called by Warrants or Rights | shares</t>
        </is>
      </c>
      <c r="B13" s="4" t="inlineStr">
        <is>
          <t xml:space="preserve"> </t>
        </is>
      </c>
      <c r="C13" s="5" t="n">
        <v>974672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lass of Warrant or Right, Outstanding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22521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lass of Warrant or Right, Beneficial Ownership Limitation, Percentage</t>
        </is>
      </c>
      <c r="B15" s="4" t="inlineStr">
        <is>
          <t xml:space="preserve"> </t>
        </is>
      </c>
      <c r="C15" s="4" t="inlineStr">
        <is>
          <t xml:space="preserve"> </t>
        </is>
      </c>
      <c r="D15" s="4" t="inlineStr">
        <is>
          <t xml:space="preserve"> </t>
        </is>
      </c>
      <c r="E15" s="4" t="inlineStr">
        <is>
          <t xml:space="preserve"> </t>
        </is>
      </c>
      <c r="F15" s="10" t="n">
        <v>0.049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lass of Warrant or Right, Beneficial Ownership Limitation, Term of Investor Notice</t>
        </is>
      </c>
      <c r="B16" s="4" t="inlineStr">
        <is>
          <t xml:space="preserve"> </t>
        </is>
      </c>
      <c r="C16" s="4" t="inlineStr">
        <is>
          <t xml:space="preserve"> </t>
        </is>
      </c>
      <c r="D16" s="4" t="inlineStr">
        <is>
          <t xml:space="preserve"> </t>
        </is>
      </c>
      <c r="E16" s="4" t="inlineStr">
        <is>
          <t xml:space="preserve"> </t>
        </is>
      </c>
      <c r="F16" s="4" t="inlineStr">
        <is>
          <t>61 day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lass of Warrant or Right, Beneficial Ownership Limitation, Maximum Percentage</t>
        </is>
      </c>
      <c r="B17" s="4" t="inlineStr">
        <is>
          <t xml:space="preserve"> </t>
        </is>
      </c>
      <c r="C17" s="4" t="inlineStr">
        <is>
          <t xml:space="preserve"> </t>
        </is>
      </c>
      <c r="D17" s="4" t="inlineStr">
        <is>
          <t xml:space="preserve"> </t>
        </is>
      </c>
      <c r="E17" s="4" t="inlineStr">
        <is>
          <t xml:space="preserve"> </t>
        </is>
      </c>
      <c r="F17" s="10" t="n">
        <v>0.099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s and Rights Outstanding</t>
        </is>
      </c>
      <c r="B18" s="4" t="inlineStr">
        <is>
          <t xml:space="preserve"> </t>
        </is>
      </c>
      <c r="C18" s="6" t="n">
        <v>5300</v>
      </c>
      <c r="D18" s="4" t="inlineStr">
        <is>
          <t xml:space="preserve"> </t>
        </is>
      </c>
      <c r="E18" s="4" t="inlineStr">
        <is>
          <t xml:space="preserve"> </t>
        </is>
      </c>
      <c r="F18" s="4" t="inlineStr">
        <is>
          <t xml:space="preserve"> </t>
        </is>
      </c>
      <c r="G18" s="4" t="inlineStr">
        <is>
          <t xml:space="preserve"> </t>
        </is>
      </c>
      <c r="H18" s="4" t="inlineStr">
        <is>
          <t xml:space="preserve"> </t>
        </is>
      </c>
      <c r="I18" s="6" t="n">
        <v>87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air Value Adjustment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824</v>
      </c>
      <c r="J19" s="4" t="inlineStr">
        <is>
          <t xml:space="preserve"> </t>
        </is>
      </c>
      <c r="K19" s="5" t="n">
        <v>0</v>
      </c>
      <c r="L19" s="5" t="n">
        <v>-12232</v>
      </c>
      <c r="M19" s="4" t="inlineStr">
        <is>
          <t xml:space="preserve"> </t>
        </is>
      </c>
      <c r="N19" s="4" t="inlineStr">
        <is>
          <t xml:space="preserve"> </t>
        </is>
      </c>
      <c r="O19" s="4" t="inlineStr">
        <is>
          <t xml:space="preserve"> </t>
        </is>
      </c>
      <c r="P19" s="4" t="inlineStr">
        <is>
          <t xml:space="preserve"> </t>
        </is>
      </c>
    </row>
    <row r="20">
      <c r="A20" s="4" t="inlineStr">
        <is>
          <t>Share-Settl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s and Rights Outstanding, Term</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ash-Settl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and Rights Outstanding, Term</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lass of Warrant or Right, Exercise Price of Warrants or Rights | $ / shares</t>
        </is>
      </c>
      <c r="B26" s="4" t="inlineStr">
        <is>
          <t xml:space="preserve"> </t>
        </is>
      </c>
      <c r="C26" s="8" t="n">
        <v>0.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lass of Warrant or Right, Number of Securities Called by Warrants or Rights | shares</t>
        </is>
      </c>
      <c r="B27" s="4" t="inlineStr">
        <is>
          <t xml:space="preserve"> </t>
        </is>
      </c>
      <c r="C27" s="5" t="n">
        <v>23447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lass of Warrant or Right, Available Cash</t>
        </is>
      </c>
      <c r="B28" s="4" t="inlineStr">
        <is>
          <t xml:space="preserve"> </t>
        </is>
      </c>
      <c r="C28" s="6" t="n">
        <v>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lass of Warrant or Right, Settlement Amount, Annualized Interest Rate</t>
        </is>
      </c>
      <c r="B29" s="4" t="inlineStr">
        <is>
          <t xml:space="preserve"> </t>
        </is>
      </c>
      <c r="C29" s="4" t="inlineStr">
        <is>
          <t xml:space="preserve"> </t>
        </is>
      </c>
      <c r="D29" s="4" t="inlineStr">
        <is>
          <t xml:space="preserve"> </t>
        </is>
      </c>
      <c r="E29" s="4" t="inlineStr">
        <is>
          <t xml:space="preserve"> </t>
        </is>
      </c>
      <c r="F29" s="9" t="n">
        <v>0.0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incipal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68329</v>
      </c>
      <c r="J32" s="4" t="inlineStr">
        <is>
          <t xml:space="preserve"> </t>
        </is>
      </c>
      <c r="K32" s="4" t="inlineStr">
        <is>
          <t xml:space="preserve"> </t>
        </is>
      </c>
      <c r="L32" s="5" t="n">
        <v>568329</v>
      </c>
      <c r="M32" s="4" t="inlineStr">
        <is>
          <t xml:space="preserve"> </t>
        </is>
      </c>
      <c r="N32" s="4" t="inlineStr">
        <is>
          <t xml:space="preserve"> </t>
        </is>
      </c>
      <c r="O32" s="4" t="inlineStr">
        <is>
          <t xml:space="preserve"> </t>
        </is>
      </c>
      <c r="P32" s="4" t="inlineStr">
        <is>
          <t xml:space="preserve"> </t>
        </is>
      </c>
    </row>
    <row r="33">
      <c r="A33" s="4" t="inlineStr">
        <is>
          <t>Debt Issuance Cost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490</v>
      </c>
      <c r="J33" s="4" t="inlineStr">
        <is>
          <t xml:space="preserve"> </t>
        </is>
      </c>
      <c r="K33" s="4" t="inlineStr">
        <is>
          <t xml:space="preserve"> </t>
        </is>
      </c>
      <c r="L33" s="5" t="n">
        <v>10122</v>
      </c>
      <c r="M33" s="4" t="inlineStr">
        <is>
          <t xml:space="preserve"> </t>
        </is>
      </c>
      <c r="N33" s="4" t="inlineStr">
        <is>
          <t xml:space="preserve"> </t>
        </is>
      </c>
      <c r="O33" s="4" t="inlineStr">
        <is>
          <t xml:space="preserve"> </t>
        </is>
      </c>
      <c r="P33" s="4" t="inlineStr">
        <is>
          <t xml:space="preserve"> </t>
        </is>
      </c>
    </row>
    <row r="34">
      <c r="A34" s="4" t="inlineStr">
        <is>
          <t>Long-Term Debt,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28858</v>
      </c>
      <c r="J34" s="4" t="inlineStr">
        <is>
          <t xml:space="preserve"> </t>
        </is>
      </c>
      <c r="K34" s="4" t="inlineStr">
        <is>
          <t xml:space="preserve"> </t>
        </is>
      </c>
      <c r="L34" s="5" t="n">
        <v>527070</v>
      </c>
      <c r="M34" s="4" t="inlineStr">
        <is>
          <t xml:space="preserve"> </t>
        </is>
      </c>
      <c r="N34" s="4" t="inlineStr">
        <is>
          <t xml:space="preserve"> </t>
        </is>
      </c>
      <c r="O34" s="4" t="inlineStr">
        <is>
          <t xml:space="preserve"> </t>
        </is>
      </c>
      <c r="P34" s="4" t="inlineStr">
        <is>
          <t xml:space="preserve"> </t>
        </is>
      </c>
    </row>
    <row r="35">
      <c r="A35" s="4" t="inlineStr">
        <is>
          <t>Unamortized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9981</v>
      </c>
      <c r="J35" s="4" t="inlineStr">
        <is>
          <t xml:space="preserve"> </t>
        </is>
      </c>
      <c r="K35" s="4" t="inlineStr">
        <is>
          <t xml:space="preserve"> </t>
        </is>
      </c>
      <c r="L35" s="5" t="n">
        <v>-31137</v>
      </c>
      <c r="M35" s="4" t="inlineStr">
        <is>
          <t xml:space="preserve"> </t>
        </is>
      </c>
      <c r="N35" s="4" t="inlineStr">
        <is>
          <t xml:space="preserve"> </t>
        </is>
      </c>
      <c r="O35" s="4" t="inlineStr">
        <is>
          <t xml:space="preserve"> </t>
        </is>
      </c>
      <c r="P35" s="4" t="inlineStr">
        <is>
          <t xml:space="preserve"> </t>
        </is>
      </c>
    </row>
    <row r="36">
      <c r="A36" s="4" t="inlineStr">
        <is>
          <t>2024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incipal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2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increase (decrease), net</t>
        </is>
      </c>
      <c r="B39" s="4" t="inlineStr">
        <is>
          <t xml:space="preserve"> </t>
        </is>
      </c>
      <c r="C39" s="4" t="inlineStr">
        <is>
          <t xml:space="preserve"> </t>
        </is>
      </c>
      <c r="D39" s="6" t="n">
        <v>2283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Unamortized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0</v>
      </c>
      <c r="M40" s="4" t="inlineStr">
        <is>
          <t xml:space="preserve"> </t>
        </is>
      </c>
      <c r="N40" s="4" t="inlineStr">
        <is>
          <t xml:space="preserve"> </t>
        </is>
      </c>
      <c r="O40" s="4" t="inlineStr">
        <is>
          <t xml:space="preserve"> </t>
        </is>
      </c>
      <c r="P40" s="4" t="inlineStr">
        <is>
          <t xml:space="preserve"> </t>
        </is>
      </c>
    </row>
    <row r="41">
      <c r="A41" s="4" t="inlineStr">
        <is>
          <t>2024 Notes |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incipal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30000</v>
      </c>
      <c r="I43" s="4" t="inlineStr">
        <is>
          <t xml:space="preserve"> </t>
        </is>
      </c>
      <c r="J43" s="4" t="inlineStr">
        <is>
          <t xml:space="preserve"> </t>
        </is>
      </c>
      <c r="K43" s="6" t="n">
        <v>72500</v>
      </c>
      <c r="L43" s="5" t="n">
        <v>361204</v>
      </c>
      <c r="M43" s="4" t="inlineStr">
        <is>
          <t xml:space="preserve"> </t>
        </is>
      </c>
      <c r="N43" s="4" t="inlineStr">
        <is>
          <t xml:space="preserve"> </t>
        </is>
      </c>
      <c r="O43" s="4" t="inlineStr">
        <is>
          <t xml:space="preserve"> </t>
        </is>
      </c>
      <c r="P43" s="4" t="inlineStr">
        <is>
          <t xml:space="preserve"> </t>
        </is>
      </c>
    </row>
    <row r="44">
      <c r="A44" s="4" t="inlineStr">
        <is>
          <t>Debt instrument stated rate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07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ssuance Costs,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757</v>
      </c>
      <c r="M45" s="4" t="inlineStr">
        <is>
          <t xml:space="preserve"> </t>
        </is>
      </c>
      <c r="N45" s="4" t="inlineStr">
        <is>
          <t xml:space="preserve"> </t>
        </is>
      </c>
      <c r="O45" s="4" t="inlineStr">
        <is>
          <t xml:space="preserve"> </t>
        </is>
      </c>
      <c r="P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58447</v>
      </c>
      <c r="M46" s="4" t="inlineStr">
        <is>
          <t xml:space="preserve"> </t>
        </is>
      </c>
      <c r="N46" s="4" t="inlineStr">
        <is>
          <t xml:space="preserve"> </t>
        </is>
      </c>
      <c r="O46" s="4" t="inlineStr">
        <is>
          <t xml:space="preserve"> </t>
        </is>
      </c>
      <c r="P46" s="4" t="inlineStr">
        <is>
          <t xml:space="preserve"> </t>
        </is>
      </c>
    </row>
    <row r="47">
      <c r="A47" s="4" t="inlineStr">
        <is>
          <t>Unamortized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0</v>
      </c>
      <c r="M47" s="4" t="inlineStr">
        <is>
          <t xml:space="preserve"> </t>
        </is>
      </c>
      <c r="N47" s="4" t="inlineStr">
        <is>
          <t xml:space="preserve"> </t>
        </is>
      </c>
      <c r="O47" s="4" t="inlineStr">
        <is>
          <t xml:space="preserve"> </t>
        </is>
      </c>
      <c r="P47" s="4" t="inlineStr">
        <is>
          <t xml:space="preserve"> </t>
        </is>
      </c>
    </row>
    <row r="48">
      <c r="A48" s="4" t="inlineStr">
        <is>
          <t>Debt Instrument, Convertible, Conversion Rat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025918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2026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repurchase amount</t>
        </is>
      </c>
      <c r="B51" s="6" t="n">
        <v>103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Gain (loss) on extinguishment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vertible senior notes (Note 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588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payments of Convertible Debt</t>
        </is>
      </c>
      <c r="B54" s="6" t="n">
        <v>49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Unamortized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0</v>
      </c>
      <c r="J55" s="4" t="inlineStr">
        <is>
          <t xml:space="preserve"> </t>
        </is>
      </c>
      <c r="K55" s="4" t="inlineStr">
        <is>
          <t xml:space="preserve"> </t>
        </is>
      </c>
      <c r="L55" s="5" t="n">
        <v>-31137</v>
      </c>
      <c r="M55" s="4" t="inlineStr">
        <is>
          <t xml:space="preserve"> </t>
        </is>
      </c>
      <c r="N55" s="4" t="inlineStr">
        <is>
          <t xml:space="preserve"> </t>
        </is>
      </c>
      <c r="O55" s="4" t="inlineStr">
        <is>
          <t xml:space="preserve"> </t>
        </is>
      </c>
      <c r="P55" s="4" t="inlineStr">
        <is>
          <t xml:space="preserve"> </t>
        </is>
      </c>
    </row>
    <row r="56">
      <c r="A56" s="4" t="inlineStr">
        <is>
          <t>2026 Notes | Debt Instrument, Redemption, First Lien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Redemption, Number Of Days Before Maturity</t>
        </is>
      </c>
      <c r="B58" s="4" t="inlineStr">
        <is>
          <t xml:space="preserve"> </t>
        </is>
      </c>
      <c r="C58" s="4" t="inlineStr">
        <is>
          <t xml:space="preserve"> </t>
        </is>
      </c>
      <c r="D58" s="4" t="inlineStr">
        <is>
          <t xml:space="preserve"> </t>
        </is>
      </c>
      <c r="E58" s="4" t="inlineStr">
        <is>
          <t xml:space="preserve"> </t>
        </is>
      </c>
      <c r="F58" s="4" t="inlineStr">
        <is>
          <t>91 day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2026 Notes | Invest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incipal Balance</t>
        </is>
      </c>
      <c r="B61" s="4" t="inlineStr">
        <is>
          <t xml:space="preserve"> </t>
        </is>
      </c>
      <c r="C61" s="5" t="n">
        <v>146000</v>
      </c>
      <c r="D61" s="4" t="inlineStr">
        <is>
          <t xml:space="preserve"> </t>
        </is>
      </c>
      <c r="E61" s="4" t="inlineStr">
        <is>
          <t xml:space="preserve"> </t>
        </is>
      </c>
      <c r="F61" s="6" t="n">
        <v>146000</v>
      </c>
      <c r="G61" s="4" t="inlineStr">
        <is>
          <t xml:space="preserve"> </t>
        </is>
      </c>
      <c r="H61" s="4" t="inlineStr">
        <is>
          <t xml:space="preserve"> </t>
        </is>
      </c>
      <c r="I61" s="4" t="inlineStr">
        <is>
          <t xml:space="preserve"> </t>
        </is>
      </c>
      <c r="J61" s="5" t="n">
        <v>146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2026 Notes | Convertibl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incipal Balance</t>
        </is>
      </c>
      <c r="B64" s="4" t="inlineStr">
        <is>
          <t xml:space="preserve"> </t>
        </is>
      </c>
      <c r="C64" s="4" t="inlineStr">
        <is>
          <t xml:space="preserve"> </t>
        </is>
      </c>
      <c r="D64" s="4" t="inlineStr">
        <is>
          <t xml:space="preserve"> </t>
        </is>
      </c>
      <c r="E64" s="6" t="n">
        <v>517500</v>
      </c>
      <c r="F64" s="4" t="inlineStr">
        <is>
          <t xml:space="preserve"> </t>
        </is>
      </c>
      <c r="G64" s="6" t="n">
        <v>517500</v>
      </c>
      <c r="H64" s="4" t="inlineStr">
        <is>
          <t xml:space="preserve"> </t>
        </is>
      </c>
      <c r="I64" s="5" t="n">
        <v>361204</v>
      </c>
      <c r="J64" s="4" t="inlineStr">
        <is>
          <t xml:space="preserve"> </t>
        </is>
      </c>
      <c r="K64" s="4" t="inlineStr">
        <is>
          <t xml:space="preserve"> </t>
        </is>
      </c>
      <c r="L64" s="5" t="n">
        <v>207125</v>
      </c>
      <c r="M64" s="6" t="n">
        <v>517500</v>
      </c>
      <c r="N64" s="4" t="inlineStr">
        <is>
          <t xml:space="preserve"> </t>
        </is>
      </c>
      <c r="O64" s="4" t="inlineStr">
        <is>
          <t xml:space="preserve"> </t>
        </is>
      </c>
      <c r="P64" s="4" t="inlineStr">
        <is>
          <t xml:space="preserve"> </t>
        </is>
      </c>
    </row>
    <row r="65">
      <c r="A65" s="4" t="inlineStr">
        <is>
          <t>Debt instrument stated rate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oceeds from debt offering, net of 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505300</v>
      </c>
      <c r="N66" s="4" t="inlineStr">
        <is>
          <t xml:space="preserve"> </t>
        </is>
      </c>
      <c r="O66" s="4" t="inlineStr">
        <is>
          <t xml:space="preserve"> </t>
        </is>
      </c>
      <c r="P66" s="4" t="inlineStr">
        <is>
          <t xml:space="preserve"> </t>
        </is>
      </c>
    </row>
    <row r="67">
      <c r="A67" s="4" t="inlineStr">
        <is>
          <t>Percentage of principal amount paid if repurchase due to fundamental change (percent)</t>
        </is>
      </c>
      <c r="B67" s="4" t="inlineStr">
        <is>
          <t xml:space="preserve"> </t>
        </is>
      </c>
      <c r="C67" s="4" t="inlineStr">
        <is>
          <t xml:space="preserve"> </t>
        </is>
      </c>
      <c r="D67" s="4" t="inlineStr">
        <is>
          <t xml:space="preserve"> </t>
        </is>
      </c>
      <c r="E67" s="4" t="inlineStr">
        <is>
          <t xml:space="preserve"> </t>
        </is>
      </c>
      <c r="F67" s="4" t="inlineStr">
        <is>
          <t xml:space="preserve"> </t>
        </is>
      </c>
      <c r="G67" s="9" t="n">
        <v>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Threshold trading days in consideration of note conversion | day</t>
        </is>
      </c>
      <c r="B68" s="4" t="inlineStr">
        <is>
          <t xml:space="preserve"> </t>
        </is>
      </c>
      <c r="C68" s="4" t="inlineStr">
        <is>
          <t xml:space="preserve"> </t>
        </is>
      </c>
      <c r="D68" s="4" t="inlineStr">
        <is>
          <t xml:space="preserve"> </t>
        </is>
      </c>
      <c r="E68" s="4" t="inlineStr">
        <is>
          <t xml:space="preserve"> </t>
        </is>
      </c>
      <c r="F68" s="4" t="inlineStr">
        <is>
          <t xml:space="preserve"> </t>
        </is>
      </c>
      <c r="G68" s="5" t="n">
        <v>2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hreshold consecutive trading days in analysis of conversion price | day</t>
        </is>
      </c>
      <c r="B69" s="4" t="inlineStr">
        <is>
          <t xml:space="preserve"> </t>
        </is>
      </c>
      <c r="C69" s="4" t="inlineStr">
        <is>
          <t xml:space="preserve"> </t>
        </is>
      </c>
      <c r="D69" s="4" t="inlineStr">
        <is>
          <t xml:space="preserve"> </t>
        </is>
      </c>
      <c r="E69" s="4" t="inlineStr">
        <is>
          <t xml:space="preserve"> </t>
        </is>
      </c>
      <c r="F69" s="4" t="inlineStr">
        <is>
          <t xml:space="preserve"> </t>
        </is>
      </c>
      <c r="G69" s="5" t="n">
        <v>3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hreshold percentage of stock price if converted</t>
        </is>
      </c>
      <c r="B70" s="4" t="inlineStr">
        <is>
          <t xml:space="preserve"> </t>
        </is>
      </c>
      <c r="C70" s="4" t="inlineStr">
        <is>
          <t xml:space="preserve"> </t>
        </is>
      </c>
      <c r="D70" s="4" t="inlineStr">
        <is>
          <t xml:space="preserve"> </t>
        </is>
      </c>
      <c r="E70" s="4" t="inlineStr">
        <is>
          <t xml:space="preserve"> </t>
        </is>
      </c>
      <c r="F70" s="4" t="inlineStr">
        <is>
          <t xml:space="preserve"> </t>
        </is>
      </c>
      <c r="G70" s="9" t="n">
        <v>1.3</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Convertible Business Period</t>
        </is>
      </c>
      <c r="B71" s="4" t="inlineStr">
        <is>
          <t xml:space="preserve"> </t>
        </is>
      </c>
      <c r="C71" s="4" t="inlineStr">
        <is>
          <t xml:space="preserve"> </t>
        </is>
      </c>
      <c r="D71" s="4" t="inlineStr">
        <is>
          <t xml:space="preserve"> </t>
        </is>
      </c>
      <c r="E71" s="4" t="inlineStr">
        <is>
          <t>5 year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Convertible, Measurement Period</t>
        </is>
      </c>
      <c r="B72" s="4" t="inlineStr">
        <is>
          <t xml:space="preserve"> </t>
        </is>
      </c>
      <c r="C72" s="4" t="inlineStr">
        <is>
          <t xml:space="preserve"> </t>
        </is>
      </c>
      <c r="D72" s="4" t="inlineStr">
        <is>
          <t xml:space="preserve"> </t>
        </is>
      </c>
      <c r="E72" s="4" t="inlineStr">
        <is>
          <t>5 year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hreshold for five day period, product of sale price of common stock and conversion rate of notes</t>
        </is>
      </c>
      <c r="B73" s="4" t="inlineStr">
        <is>
          <t xml:space="preserve"> </t>
        </is>
      </c>
      <c r="C73" s="4" t="inlineStr">
        <is>
          <t xml:space="preserve"> </t>
        </is>
      </c>
      <c r="D73" s="4" t="inlineStr">
        <is>
          <t xml:space="preserve"> </t>
        </is>
      </c>
      <c r="E73" s="4" t="inlineStr">
        <is>
          <t xml:space="preserve"> </t>
        </is>
      </c>
      <c r="F73" s="4" t="inlineStr">
        <is>
          <t xml:space="preserve"> </t>
        </is>
      </c>
      <c r="G73" s="9" t="n">
        <v>0.98</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Issuance Costs,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398</v>
      </c>
      <c r="J74" s="4" t="inlineStr">
        <is>
          <t xml:space="preserve"> </t>
        </is>
      </c>
      <c r="K74" s="4" t="inlineStr">
        <is>
          <t xml:space="preserve"> </t>
        </is>
      </c>
      <c r="L74" s="5" t="n">
        <v>7365</v>
      </c>
      <c r="M74" s="4" t="inlineStr">
        <is>
          <t xml:space="preserve"> </t>
        </is>
      </c>
      <c r="N74" s="4" t="inlineStr">
        <is>
          <t xml:space="preserve"> </t>
        </is>
      </c>
      <c r="O74" s="4" t="inlineStr">
        <is>
          <t xml:space="preserve"> </t>
        </is>
      </c>
      <c r="P74" s="4" t="inlineStr">
        <is>
          <t xml:space="preserve"> </t>
        </is>
      </c>
    </row>
    <row r="75">
      <c r="A75" s="4" t="inlineStr">
        <is>
          <t>Remaining amortization period for debt discount and debt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1 year 8 months 12 days</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ffective interest rate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0.004</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nvertible debt conversion pric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12" t="n">
        <v>75.23</v>
      </c>
    </row>
    <row r="78">
      <c r="A78" s="4" t="inlineStr">
        <is>
          <t>Debt Instrument, Convertible, Threshold Principal Amount</t>
        </is>
      </c>
      <c r="B78" s="4" t="inlineStr">
        <is>
          <t xml:space="preserve"> </t>
        </is>
      </c>
      <c r="C78" s="4" t="inlineStr">
        <is>
          <t xml:space="preserve"> </t>
        </is>
      </c>
      <c r="D78" s="4" t="inlineStr">
        <is>
          <t xml:space="preserve"> </t>
        </is>
      </c>
      <c r="E78" s="4" t="inlineStr">
        <is>
          <t xml:space="preserve"> </t>
        </is>
      </c>
      <c r="F78" s="6" t="n">
        <v>6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Long-Term Debt, Gr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58806</v>
      </c>
      <c r="J79" s="4" t="inlineStr">
        <is>
          <t xml:space="preserve"> </t>
        </is>
      </c>
      <c r="K79" s="4" t="inlineStr">
        <is>
          <t xml:space="preserve"> </t>
        </is>
      </c>
      <c r="L79" s="5" t="n">
        <v>168623</v>
      </c>
      <c r="M79" s="4" t="inlineStr">
        <is>
          <t xml:space="preserve"> </t>
        </is>
      </c>
      <c r="N79" s="4" t="inlineStr">
        <is>
          <t xml:space="preserve"> </t>
        </is>
      </c>
      <c r="O79" s="4" t="inlineStr">
        <is>
          <t xml:space="preserve"> </t>
        </is>
      </c>
      <c r="P79" s="4" t="inlineStr">
        <is>
          <t xml:space="preserve"> </t>
        </is>
      </c>
    </row>
    <row r="80">
      <c r="A80" s="4" t="inlineStr">
        <is>
          <t>Unamortized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0</v>
      </c>
      <c r="J80" s="4" t="inlineStr">
        <is>
          <t xml:space="preserve"> </t>
        </is>
      </c>
      <c r="K80" s="4" t="inlineStr">
        <is>
          <t xml:space="preserve"> </t>
        </is>
      </c>
      <c r="L80" s="5" t="n">
        <v>-31137</v>
      </c>
      <c r="M80" s="4" t="inlineStr">
        <is>
          <t xml:space="preserve"> </t>
        </is>
      </c>
      <c r="N80" s="4" t="inlineStr">
        <is>
          <t xml:space="preserve"> </t>
        </is>
      </c>
      <c r="O80" s="4" t="inlineStr">
        <is>
          <t xml:space="preserve"> </t>
        </is>
      </c>
      <c r="P80" s="4" t="inlineStr">
        <is>
          <t xml:space="preserve"> </t>
        </is>
      </c>
    </row>
    <row r="81">
      <c r="A81" s="4" t="inlineStr">
        <is>
          <t>Debt Instrument, Convertible, Conversion Ratio</t>
        </is>
      </c>
      <c r="B81" s="4" t="inlineStr">
        <is>
          <t xml:space="preserve"> </t>
        </is>
      </c>
      <c r="C81" s="4" t="inlineStr">
        <is>
          <t xml:space="preserve"> </t>
        </is>
      </c>
      <c r="D81" s="4" t="inlineStr">
        <is>
          <t xml:space="preserve"> </t>
        </is>
      </c>
      <c r="E81" s="11" t="n">
        <v>0.013293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apped call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apped caps initial strike pric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2" t="n">
        <v>75.23</v>
      </c>
    </row>
    <row r="85">
      <c r="A85" s="4" t="inlineStr">
        <is>
          <t>Capped caps initial cap pric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8" t="n">
        <v>105.58</v>
      </c>
    </row>
    <row r="86">
      <c r="A86" s="4" t="inlineStr">
        <is>
          <t>Convertible Senior Notes Due 2029</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incipal Bal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50000</v>
      </c>
      <c r="M88" s="4" t="inlineStr">
        <is>
          <t xml:space="preserve"> </t>
        </is>
      </c>
      <c r="N88" s="4" t="inlineStr">
        <is>
          <t xml:space="preserve"> </t>
        </is>
      </c>
      <c r="O88" s="4" t="inlineStr">
        <is>
          <t xml:space="preserve"> </t>
        </is>
      </c>
      <c r="P88" s="4" t="inlineStr">
        <is>
          <t xml:space="preserve"> </t>
        </is>
      </c>
    </row>
    <row r="89">
      <c r="A89" s="4" t="inlineStr">
        <is>
          <t>Unamortized issuance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9981</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nvertible Senior Notes Due 2029 | Debt Instrument, Redemption, First Lien Convertible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ercentage of principal amount paid if repurchase due to fundamental change (percent)</t>
        </is>
      </c>
      <c r="B92" s="4" t="inlineStr">
        <is>
          <t xml:space="preserve"> </t>
        </is>
      </c>
      <c r="C92" s="4" t="inlineStr">
        <is>
          <t xml:space="preserve"> </t>
        </is>
      </c>
      <c r="D92" s="4" t="inlineStr">
        <is>
          <t xml:space="preserve"> </t>
        </is>
      </c>
      <c r="E92" s="4" t="inlineStr">
        <is>
          <t xml:space="preserve"> </t>
        </is>
      </c>
      <c r="F92" s="9" t="n">
        <v>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Instrument, Redemption Price, Discount Percentage, Basis Points</t>
        </is>
      </c>
      <c r="B93" s="4" t="inlineStr">
        <is>
          <t xml:space="preserve"> </t>
        </is>
      </c>
      <c r="C93" s="4" t="inlineStr">
        <is>
          <t xml:space="preserve"> </t>
        </is>
      </c>
      <c r="D93" s="4" t="inlineStr">
        <is>
          <t xml:space="preserve"> </t>
        </is>
      </c>
      <c r="E93" s="4" t="inlineStr">
        <is>
          <t xml:space="preserve"> </t>
        </is>
      </c>
      <c r="F93" s="13" t="n">
        <v>0.00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nvertible Senior Notes Due 2029 | Invest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incipal Balance</t>
        </is>
      </c>
      <c r="B96" s="4" t="inlineStr">
        <is>
          <t xml:space="preserve"> </t>
        </is>
      </c>
      <c r="C96" s="4" t="inlineStr">
        <is>
          <t xml:space="preserve"> </t>
        </is>
      </c>
      <c r="D96" s="4" t="inlineStr">
        <is>
          <t xml:space="preserve"> </t>
        </is>
      </c>
      <c r="E96" s="4" t="inlineStr">
        <is>
          <t xml:space="preserve"> </t>
        </is>
      </c>
      <c r="F96" s="6" t="n">
        <v>100000</v>
      </c>
      <c r="G96" s="4" t="inlineStr">
        <is>
          <t xml:space="preserve"> </t>
        </is>
      </c>
      <c r="H96" s="4" t="inlineStr">
        <is>
          <t xml:space="preserve"> </t>
        </is>
      </c>
      <c r="I96" s="4" t="inlineStr">
        <is>
          <t xml:space="preserve"> </t>
        </is>
      </c>
      <c r="J96" s="5" t="n">
        <v>1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ebt instrument, repurchase amount</t>
        </is>
      </c>
      <c r="B97" s="4" t="inlineStr">
        <is>
          <t xml:space="preserve"> </t>
        </is>
      </c>
      <c r="C97" s="4" t="inlineStr">
        <is>
          <t xml:space="preserve"> </t>
        </is>
      </c>
      <c r="D97" s="4" t="inlineStr">
        <is>
          <t xml:space="preserve"> </t>
        </is>
      </c>
      <c r="E97" s="4" t="inlineStr">
        <is>
          <t xml:space="preserve"> </t>
        </is>
      </c>
      <c r="F97" s="5" t="n">
        <v>50000</v>
      </c>
      <c r="G97" s="4" t="inlineStr">
        <is>
          <t xml:space="preserve"> </t>
        </is>
      </c>
      <c r="H97" s="4" t="inlineStr">
        <is>
          <t xml:space="preserve"> </t>
        </is>
      </c>
      <c r="I97" s="4" t="inlineStr">
        <is>
          <t xml:space="preserve"> </t>
        </is>
      </c>
      <c r="J97" s="5" t="n">
        <v>50000</v>
      </c>
      <c r="K97" s="4" t="inlineStr">
        <is>
          <t xml:space="preserve"> </t>
        </is>
      </c>
      <c r="L97" s="6" t="n">
        <v>50000</v>
      </c>
      <c r="M97" s="4" t="inlineStr">
        <is>
          <t xml:space="preserve"> </t>
        </is>
      </c>
      <c r="N97" s="4" t="inlineStr">
        <is>
          <t xml:space="preserve"> </t>
        </is>
      </c>
      <c r="O97" s="4" t="inlineStr">
        <is>
          <t xml:space="preserve"> </t>
        </is>
      </c>
      <c r="P97" s="4" t="inlineStr">
        <is>
          <t xml:space="preserve"> </t>
        </is>
      </c>
    </row>
    <row r="98">
      <c r="A98" s="4" t="inlineStr">
        <is>
          <t>Class of Warrant Or Right, Additional Amount Authorized For Purchase</t>
        </is>
      </c>
      <c r="B98" s="4" t="inlineStr">
        <is>
          <t xml:space="preserve"> </t>
        </is>
      </c>
      <c r="C98" s="6" t="n">
        <v>5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nvertible Senior Notes Due 2029 | Convertible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rincipal Balance</t>
        </is>
      </c>
      <c r="B101" s="4" t="inlineStr">
        <is>
          <t xml:space="preserve"> </t>
        </is>
      </c>
      <c r="C101" s="4" t="inlineStr">
        <is>
          <t xml:space="preserve"> </t>
        </is>
      </c>
      <c r="D101" s="4" t="inlineStr">
        <is>
          <t xml:space="preserve"> </t>
        </is>
      </c>
      <c r="E101" s="4" t="inlineStr">
        <is>
          <t xml:space="preserve"> </t>
        </is>
      </c>
      <c r="F101" s="5" t="n">
        <v>150000</v>
      </c>
      <c r="G101" s="4" t="inlineStr">
        <is>
          <t xml:space="preserve"> </t>
        </is>
      </c>
      <c r="H101" s="4" t="inlineStr">
        <is>
          <t xml:space="preserve"> </t>
        </is>
      </c>
      <c r="I101" s="5" t="n">
        <v>207125</v>
      </c>
      <c r="J101" s="5" t="n">
        <v>15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ebt Issuance Costs, N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7092</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emaining amortization period for debt discount and debt issu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4 years 2 months 12 days</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ebt issuance costs attributable to liability</t>
        </is>
      </c>
      <c r="B104" s="4" t="inlineStr">
        <is>
          <t xml:space="preserve"> </t>
        </is>
      </c>
      <c r="C104" s="4" t="inlineStr">
        <is>
          <t xml:space="preserve"> </t>
        </is>
      </c>
      <c r="D104" s="4" t="inlineStr">
        <is>
          <t xml:space="preserve"> </t>
        </is>
      </c>
      <c r="E104" s="4" t="inlineStr">
        <is>
          <t xml:space="preserve"> </t>
        </is>
      </c>
      <c r="F104" s="5" t="n">
        <v>7600</v>
      </c>
      <c r="G104" s="4" t="inlineStr">
        <is>
          <t xml:space="preserve"> </t>
        </is>
      </c>
      <c r="H104" s="4" t="inlineStr">
        <is>
          <t xml:space="preserve"> </t>
        </is>
      </c>
      <c r="I104" s="4" t="inlineStr">
        <is>
          <t xml:space="preserve"> </t>
        </is>
      </c>
      <c r="J104" s="5" t="n">
        <v>76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ong-Term Debt, Fair Value</t>
        </is>
      </c>
      <c r="B105" s="4" t="inlineStr">
        <is>
          <t xml:space="preserve"> </t>
        </is>
      </c>
      <c r="C105" s="4" t="inlineStr">
        <is>
          <t xml:space="preserve"> </t>
        </is>
      </c>
      <c r="D105" s="4" t="inlineStr">
        <is>
          <t xml:space="preserve"> </t>
        </is>
      </c>
      <c r="E105" s="4" t="inlineStr">
        <is>
          <t xml:space="preserve"> </t>
        </is>
      </c>
      <c r="F105" s="5" t="n">
        <v>118100</v>
      </c>
      <c r="G105" s="4" t="inlineStr">
        <is>
          <t xml:space="preserve"> </t>
        </is>
      </c>
      <c r="H105" s="4" t="inlineStr">
        <is>
          <t xml:space="preserve"> </t>
        </is>
      </c>
      <c r="I105" s="4" t="inlineStr">
        <is>
          <t xml:space="preserve"> </t>
        </is>
      </c>
      <c r="J105" s="5" t="n">
        <v>1181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Instrument, Discount, Gross</t>
        </is>
      </c>
      <c r="B106" s="4" t="inlineStr">
        <is>
          <t xml:space="preserve"> </t>
        </is>
      </c>
      <c r="C106" s="4" t="inlineStr">
        <is>
          <t xml:space="preserve"> </t>
        </is>
      </c>
      <c r="D106" s="4" t="inlineStr">
        <is>
          <t xml:space="preserve"> </t>
        </is>
      </c>
      <c r="E106" s="4" t="inlineStr">
        <is>
          <t xml:space="preserve"> </t>
        </is>
      </c>
      <c r="F106" s="5" t="n">
        <v>31900</v>
      </c>
      <c r="G106" s="4" t="inlineStr">
        <is>
          <t xml:space="preserve"> </t>
        </is>
      </c>
      <c r="H106" s="4" t="inlineStr">
        <is>
          <t xml:space="preserve"> </t>
        </is>
      </c>
      <c r="I106" s="4" t="inlineStr">
        <is>
          <t xml:space="preserve"> </t>
        </is>
      </c>
      <c r="J106" s="5" t="n">
        <v>319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Debt Instrument, Covenant, Maximum Amount, Junior In Lien Priority</t>
        </is>
      </c>
      <c r="B107" s="4" t="inlineStr">
        <is>
          <t xml:space="preserve"> </t>
        </is>
      </c>
      <c r="C107" s="4" t="inlineStr">
        <is>
          <t xml:space="preserve"> </t>
        </is>
      </c>
      <c r="D107" s="4" t="inlineStr">
        <is>
          <t xml:space="preserve"> </t>
        </is>
      </c>
      <c r="E107" s="4" t="inlineStr">
        <is>
          <t xml:space="preserve"> </t>
        </is>
      </c>
      <c r="F107" s="5" t="n">
        <v>15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Debt Instrument, Covenant, Minimum Required Cash Balance</t>
        </is>
      </c>
      <c r="B108" s="4" t="inlineStr">
        <is>
          <t xml:space="preserve"> </t>
        </is>
      </c>
      <c r="C108" s="4" t="inlineStr">
        <is>
          <t xml:space="preserve"> </t>
        </is>
      </c>
      <c r="D108" s="4" t="inlineStr">
        <is>
          <t xml:space="preserve"> </t>
        </is>
      </c>
      <c r="E108" s="4" t="inlineStr">
        <is>
          <t xml:space="preserve"> </t>
        </is>
      </c>
      <c r="F108" s="5" t="n">
        <v>6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ong-Term Debt, Gro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70052</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mortization of debt issuance costs and accretion of debt discount</t>
        </is>
      </c>
      <c r="B110" s="4" t="inlineStr">
        <is>
          <t xml:space="preserve"> </t>
        </is>
      </c>
      <c r="C110" s="4" t="inlineStr">
        <is>
          <t xml:space="preserve"> </t>
        </is>
      </c>
      <c r="D110" s="4" t="inlineStr">
        <is>
          <t xml:space="preserve"> </t>
        </is>
      </c>
      <c r="E110" s="4" t="inlineStr">
        <is>
          <t xml:space="preserve"> </t>
        </is>
      </c>
      <c r="F110" s="6" t="n">
        <v>-71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Unamortized issuance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29981</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ebt Instrument, Interest Rate, Effective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0" t="n">
        <v>0.1918</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onvertible Senior Notes Due 2029 | Convertible Debt | Debt Conversion Terms On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Threshold trading days in consideration of note conversion | day</t>
        </is>
      </c>
      <c r="B115" s="4" t="inlineStr">
        <is>
          <t xml:space="preserve"> </t>
        </is>
      </c>
      <c r="C115" s="4" t="inlineStr">
        <is>
          <t xml:space="preserve"> </t>
        </is>
      </c>
      <c r="D115" s="4" t="inlineStr">
        <is>
          <t xml:space="preserve"> </t>
        </is>
      </c>
      <c r="E115" s="4" t="inlineStr">
        <is>
          <t xml:space="preserve"> </t>
        </is>
      </c>
      <c r="F115" s="5" t="n">
        <v>2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Threshold consecutive trading days in analysis of conversion price | day</t>
        </is>
      </c>
      <c r="B116" s="4" t="inlineStr">
        <is>
          <t xml:space="preserve"> </t>
        </is>
      </c>
      <c r="C116" s="4" t="inlineStr">
        <is>
          <t xml:space="preserve"> </t>
        </is>
      </c>
      <c r="D116" s="4" t="inlineStr">
        <is>
          <t xml:space="preserve"> </t>
        </is>
      </c>
      <c r="E116" s="4" t="inlineStr">
        <is>
          <t xml:space="preserve"> </t>
        </is>
      </c>
      <c r="F116" s="5" t="n">
        <v>3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Threshold percentage of stock price if converted</t>
        </is>
      </c>
      <c r="B117" s="4" t="inlineStr">
        <is>
          <t xml:space="preserve"> </t>
        </is>
      </c>
      <c r="C117" s="4" t="inlineStr">
        <is>
          <t xml:space="preserve"> </t>
        </is>
      </c>
      <c r="D117" s="4" t="inlineStr">
        <is>
          <t xml:space="preserve"> </t>
        </is>
      </c>
      <c r="E117" s="4" t="inlineStr">
        <is>
          <t xml:space="preserve"> </t>
        </is>
      </c>
      <c r="F117" s="9" t="n">
        <v>1.3</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onvertible Senior Notes Due 2029 | Convertible Debt | Debt Conversion Terms Tw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Threshold trading days in consideration of note conversion | d</t>
        </is>
      </c>
      <c r="B120" s="4" t="inlineStr">
        <is>
          <t xml:space="preserve"> </t>
        </is>
      </c>
      <c r="C120" s="4" t="inlineStr">
        <is>
          <t xml:space="preserve"> </t>
        </is>
      </c>
      <c r="D120" s="4" t="inlineStr">
        <is>
          <t xml:space="preserve"> </t>
        </is>
      </c>
      <c r="E120" s="4" t="inlineStr">
        <is>
          <t xml:space="preserve"> </t>
        </is>
      </c>
      <c r="F120" s="5" t="n">
        <v>5</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Threshold for five day period, product of sale price of common stock and conversion rate of notes</t>
        </is>
      </c>
      <c r="B121" s="4" t="inlineStr">
        <is>
          <t xml:space="preserve"> </t>
        </is>
      </c>
      <c r="C121" s="4" t="inlineStr">
        <is>
          <t xml:space="preserve"> </t>
        </is>
      </c>
      <c r="D121" s="4" t="inlineStr">
        <is>
          <t xml:space="preserve"> </t>
        </is>
      </c>
      <c r="E121" s="4" t="inlineStr">
        <is>
          <t xml:space="preserve"> </t>
        </is>
      </c>
      <c r="F121" s="9" t="n">
        <v>0.98</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onvertible Senior Notes Due 2029 | Convertible Debt | Earlier Of The Date of Issuance of Delayed Draw Notes And December 15. 2026</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Debt instrument stated rate (percent)</t>
        </is>
      </c>
      <c r="B124" s="4" t="inlineStr">
        <is>
          <t xml:space="preserve"> </t>
        </is>
      </c>
      <c r="C124" s="10" t="n">
        <v>0.1083</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Debt Instrument, Interest Rate, Stated Percentage, Cash</t>
        </is>
      </c>
      <c r="B125" s="4" t="inlineStr">
        <is>
          <t xml:space="preserve"> </t>
        </is>
      </c>
      <c r="C125" s="10" t="n">
        <v>0.0417</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Debt Instrument, Interest Rate, Stated Percentage, Paid In Kind</t>
        </is>
      </c>
      <c r="B126" s="4" t="inlineStr">
        <is>
          <t xml:space="preserve"> </t>
        </is>
      </c>
      <c r="C126" s="10" t="n">
        <v>0.06660000000000001</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Convertible Senior Notes Due 2029 | Convertible Debt | From Date of Issuance of Delayed Draw Notes And Prior to December 15, 2026</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Debt instrument stated rate (percent)</t>
        </is>
      </c>
      <c r="B129" s="4" t="inlineStr">
        <is>
          <t xml:space="preserve"> </t>
        </is>
      </c>
      <c r="C129" s="14" t="n">
        <v>0.1137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Debt Instrument, Interest Rate, Stated Percentage, Cash</t>
        </is>
      </c>
      <c r="B130" s="4" t="inlineStr">
        <is>
          <t xml:space="preserve"> </t>
        </is>
      </c>
      <c r="C130" s="14" t="n">
        <v>0.0437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Debt Instrument, Interest Rate, Stated Percentage, Paid In Kin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9" t="n">
        <v>0.07000000000000001</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onvertible Senior Notes Due 2029 | Convertible Debt | On Or After December 15, 2026</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Debt instrument stated rate (percent)</t>
        </is>
      </c>
      <c r="B134" s="4" t="inlineStr">
        <is>
          <t xml:space="preserve"> </t>
        </is>
      </c>
      <c r="C134" s="9" t="n">
        <v>0.13</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Debt Instrument, Interest Rate, Stated Percentage, Cash</t>
        </is>
      </c>
      <c r="B135" s="4" t="inlineStr">
        <is>
          <t xml:space="preserve"> </t>
        </is>
      </c>
      <c r="C135" s="9" t="n">
        <v>0.05</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Debt Instrument, Interest Rate, Stated Percentage, Paid In Kind</t>
        </is>
      </c>
      <c r="B136" s="4" t="inlineStr">
        <is>
          <t xml:space="preserve"> </t>
        </is>
      </c>
      <c r="C136" s="9" t="n">
        <v>0.08</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Debt Instrument, Interest Rate, Effective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10" t="n">
        <v>0.1325</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onvertible Senior Notes Due 2029 | Convertible Debt | Debt Instrument, Redemption, Period On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Debt Instrument, Redemption Price, Percentage of Principal Amount Redeemed</t>
        </is>
      </c>
      <c r="B140" s="4" t="inlineStr">
        <is>
          <t xml:space="preserve"> </t>
        </is>
      </c>
      <c r="C140" s="4" t="inlineStr">
        <is>
          <t xml:space="preserve"> </t>
        </is>
      </c>
      <c r="D140" s="4" t="inlineStr">
        <is>
          <t xml:space="preserve"> </t>
        </is>
      </c>
      <c r="E140" s="4" t="inlineStr">
        <is>
          <t xml:space="preserve"> </t>
        </is>
      </c>
      <c r="F140" s="10" t="n">
        <v>1.065</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onvertible Senior Notes Due 2029 | Convertible Debt | Debt Instrument, Redemption, Period Two</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Debt Instrument, Redemption Price, Percentage of Principal Amount Redeemed</t>
        </is>
      </c>
      <c r="B143" s="4" t="inlineStr">
        <is>
          <t xml:space="preserve"> </t>
        </is>
      </c>
      <c r="C143" s="4" t="inlineStr">
        <is>
          <t xml:space="preserve"> </t>
        </is>
      </c>
      <c r="D143" s="4" t="inlineStr">
        <is>
          <t xml:space="preserve"> </t>
        </is>
      </c>
      <c r="E143" s="4" t="inlineStr">
        <is>
          <t xml:space="preserve"> </t>
        </is>
      </c>
      <c r="F143" s="10" t="n">
        <v>1.0325</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Convertible Senior Notes Due 2029 | Convertible Debt | Debt Instrument, Redemption, Period Thre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Debt Instrument, Redemption Price, Percentage of Principal Amount Redeemed</t>
        </is>
      </c>
      <c r="B146" s="4" t="inlineStr">
        <is>
          <t xml:space="preserve"> </t>
        </is>
      </c>
      <c r="C146" s="4" t="inlineStr">
        <is>
          <t xml:space="preserve"> </t>
        </is>
      </c>
      <c r="D146" s="4" t="inlineStr">
        <is>
          <t xml:space="preserve"> </t>
        </is>
      </c>
      <c r="E146" s="4" t="inlineStr">
        <is>
          <t xml:space="preserve"> </t>
        </is>
      </c>
      <c r="F146" s="9" t="n">
        <v>1.13</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onvertible Senior Notes Due 2029 | Convertible Debt | Debt Instrument, Redemption, Fundamental Chan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Percentage of principal amount paid if repurchase due to fundamental change (percent)</t>
        </is>
      </c>
      <c r="B149" s="4" t="inlineStr">
        <is>
          <t xml:space="preserve"> </t>
        </is>
      </c>
      <c r="C149" s="4" t="inlineStr">
        <is>
          <t xml:space="preserve"> </t>
        </is>
      </c>
      <c r="D149" s="4" t="inlineStr">
        <is>
          <t xml:space="preserve"> </t>
        </is>
      </c>
      <c r="E149" s="4" t="inlineStr">
        <is>
          <t xml:space="preserve"> </t>
        </is>
      </c>
      <c r="F149" s="9" t="n">
        <v>1</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Debt Instrument, Redemption Price, Discount Percentage, Basis Points</t>
        </is>
      </c>
      <c r="B150" s="4" t="inlineStr">
        <is>
          <t xml:space="preserve"> </t>
        </is>
      </c>
      <c r="C150" s="4" t="inlineStr">
        <is>
          <t xml:space="preserve"> </t>
        </is>
      </c>
      <c r="D150" s="4" t="inlineStr">
        <is>
          <t xml:space="preserve"> </t>
        </is>
      </c>
      <c r="E150" s="4" t="inlineStr">
        <is>
          <t xml:space="preserve"> </t>
        </is>
      </c>
      <c r="F150" s="13" t="n">
        <v>0.005</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Debt Instrument, Redemption Price, Remaining Future Interest Payments, Percentage</t>
        </is>
      </c>
      <c r="B151" s="4" t="inlineStr">
        <is>
          <t xml:space="preserve"> </t>
        </is>
      </c>
      <c r="C151" s="4" t="inlineStr">
        <is>
          <t xml:space="preserve"> </t>
        </is>
      </c>
      <c r="D151" s="4" t="inlineStr">
        <is>
          <t xml:space="preserve"> </t>
        </is>
      </c>
      <c r="E151" s="4" t="inlineStr">
        <is>
          <t xml:space="preserve"> </t>
        </is>
      </c>
      <c r="F151" s="9" t="n">
        <v>0.66</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Exchange and Purchase Agree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Gain (loss) on extinguishment of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68100</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sheetData>
  <mergeCells count="4">
    <mergeCell ref="L1:M1"/>
    <mergeCell ref="I1:K1"/>
    <mergeCell ref="F1:H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Senior Notes and Capped Call Transactions - Schedule of Carrying Amount of Liability Component of Convertible Debt (Details) - USD ($) $ in Thousands</t>
        </is>
      </c>
      <c r="B1" s="2" t="inlineStr">
        <is>
          <t>Mar. 31, 2025</t>
        </is>
      </c>
      <c r="C1" s="2" t="inlineStr">
        <is>
          <t>Dec. 31, 2024</t>
        </is>
      </c>
      <c r="D1" s="2" t="inlineStr">
        <is>
          <t>Jun. 30, 2024</t>
        </is>
      </c>
      <c r="E1" s="2" t="inlineStr">
        <is>
          <t>Mar. 31, 2024</t>
        </is>
      </c>
      <c r="F1" s="2" t="inlineStr">
        <is>
          <t>Dec. 31, 2020</t>
        </is>
      </c>
      <c r="G1" s="2" t="inlineStr">
        <is>
          <t>Mar. 31, 2019</t>
        </is>
      </c>
    </row>
    <row r="2">
      <c r="A2" s="4" t="inlineStr">
        <is>
          <t>2026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arrying Amount of Liability Compon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issuance costs</t>
        </is>
      </c>
      <c r="B4" s="6" t="n">
        <v>0</v>
      </c>
      <c r="C4" s="6" t="n">
        <v>-31137</v>
      </c>
      <c r="D4" s="4" t="inlineStr">
        <is>
          <t xml:space="preserve"> </t>
        </is>
      </c>
      <c r="E4" s="4" t="inlineStr">
        <is>
          <t xml:space="preserve"> </t>
        </is>
      </c>
      <c r="F4" s="4" t="inlineStr">
        <is>
          <t xml:space="preserve"> </t>
        </is>
      </c>
      <c r="G4" s="4" t="inlineStr">
        <is>
          <t xml:space="preserve"> </t>
        </is>
      </c>
    </row>
    <row r="5">
      <c r="A5" s="4" t="inlineStr">
        <is>
          <t>Convertible Senior Notes Due 202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arrying Amount of Liability Compon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Balance</t>
        </is>
      </c>
      <c r="B7" s="4" t="inlineStr">
        <is>
          <t xml:space="preserve"> </t>
        </is>
      </c>
      <c r="C7" s="5" t="n">
        <v>50000</v>
      </c>
      <c r="D7" s="4" t="inlineStr">
        <is>
          <t xml:space="preserve"> </t>
        </is>
      </c>
      <c r="E7" s="4" t="inlineStr">
        <is>
          <t xml:space="preserve"> </t>
        </is>
      </c>
      <c r="F7" s="4" t="inlineStr">
        <is>
          <t xml:space="preserve"> </t>
        </is>
      </c>
      <c r="G7" s="4" t="inlineStr">
        <is>
          <t xml:space="preserve"> </t>
        </is>
      </c>
    </row>
    <row r="8">
      <c r="A8" s="4" t="inlineStr">
        <is>
          <t>Unamortized issuance costs</t>
        </is>
      </c>
      <c r="B8" s="5" t="n">
        <v>-2998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4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arrying Amount of Liability Compon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Balance</t>
        </is>
      </c>
      <c r="B11" s="5" t="n">
        <v>7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amortized issuance costs</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rrying Amount of Liability Compon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Balance</t>
        </is>
      </c>
      <c r="B15" s="5" t="n">
        <v>568329</v>
      </c>
      <c r="C15" s="5" t="n">
        <v>568329</v>
      </c>
      <c r="D15" s="4" t="inlineStr">
        <is>
          <t xml:space="preserve"> </t>
        </is>
      </c>
      <c r="E15" s="4" t="inlineStr">
        <is>
          <t xml:space="preserve"> </t>
        </is>
      </c>
      <c r="F15" s="4" t="inlineStr">
        <is>
          <t xml:space="preserve"> </t>
        </is>
      </c>
      <c r="G15" s="4" t="inlineStr">
        <is>
          <t xml:space="preserve"> </t>
        </is>
      </c>
    </row>
    <row r="16">
      <c r="A16" s="4" t="inlineStr">
        <is>
          <t>Unamortized issuance costs</t>
        </is>
      </c>
      <c r="B16" s="5" t="n">
        <v>-29981</v>
      </c>
      <c r="C16" s="5" t="n">
        <v>-31137</v>
      </c>
      <c r="D16" s="4" t="inlineStr">
        <is>
          <t xml:space="preserve"> </t>
        </is>
      </c>
      <c r="E16" s="4" t="inlineStr">
        <is>
          <t xml:space="preserve"> </t>
        </is>
      </c>
      <c r="F16" s="4" t="inlineStr">
        <is>
          <t xml:space="preserve"> </t>
        </is>
      </c>
      <c r="G16" s="4" t="inlineStr">
        <is>
          <t xml:space="preserve"> </t>
        </is>
      </c>
    </row>
    <row r="17">
      <c r="A17" s="4" t="inlineStr">
        <is>
          <t>Unamortized issuance costs</t>
        </is>
      </c>
      <c r="B17" s="5" t="n">
        <v>-9490</v>
      </c>
      <c r="C17" s="5" t="n">
        <v>-10122</v>
      </c>
      <c r="D17" s="4" t="inlineStr">
        <is>
          <t xml:space="preserve"> </t>
        </is>
      </c>
      <c r="E17" s="4" t="inlineStr">
        <is>
          <t xml:space="preserve"> </t>
        </is>
      </c>
      <c r="F17" s="4" t="inlineStr">
        <is>
          <t xml:space="preserve"> </t>
        </is>
      </c>
      <c r="G17" s="4" t="inlineStr">
        <is>
          <t xml:space="preserve"> </t>
        </is>
      </c>
    </row>
    <row r="18">
      <c r="A18" s="4" t="inlineStr">
        <is>
          <t>Total net carrying value</t>
        </is>
      </c>
      <c r="B18" s="5" t="n">
        <v>528858</v>
      </c>
      <c r="C18" s="5" t="n">
        <v>527070</v>
      </c>
      <c r="D18" s="4" t="inlineStr">
        <is>
          <t xml:space="preserve"> </t>
        </is>
      </c>
      <c r="E18" s="4" t="inlineStr">
        <is>
          <t xml:space="preserve"> </t>
        </is>
      </c>
      <c r="F18" s="4" t="inlineStr">
        <is>
          <t xml:space="preserve"> </t>
        </is>
      </c>
      <c r="G18" s="4" t="inlineStr">
        <is>
          <t xml:space="preserve"> </t>
        </is>
      </c>
    </row>
    <row r="19">
      <c r="A19" s="4" t="inlineStr">
        <is>
          <t>Long-term debt, net</t>
        </is>
      </c>
      <c r="B19" s="5" t="n">
        <v>528858</v>
      </c>
      <c r="C19" s="5" t="n">
        <v>527070</v>
      </c>
      <c r="D19" s="4" t="inlineStr">
        <is>
          <t xml:space="preserve"> </t>
        </is>
      </c>
      <c r="E19" s="4" t="inlineStr">
        <is>
          <t xml:space="preserve"> </t>
        </is>
      </c>
      <c r="F19" s="4" t="inlineStr">
        <is>
          <t xml:space="preserve"> </t>
        </is>
      </c>
      <c r="G19" s="4" t="inlineStr">
        <is>
          <t xml:space="preserve"> </t>
        </is>
      </c>
    </row>
    <row r="20">
      <c r="A20" s="4" t="inlineStr">
        <is>
          <t>Convertible Debt | 2026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arrying Amount of Liability Compon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Balance</t>
        </is>
      </c>
      <c r="B22" s="5" t="n">
        <v>361204</v>
      </c>
      <c r="C22" s="5" t="n">
        <v>207125</v>
      </c>
      <c r="D22" s="4" t="inlineStr">
        <is>
          <t xml:space="preserve"> </t>
        </is>
      </c>
      <c r="E22" s="4" t="inlineStr">
        <is>
          <t xml:space="preserve"> </t>
        </is>
      </c>
      <c r="F22" s="6" t="n">
        <v>517500</v>
      </c>
      <c r="G22" s="4" t="inlineStr">
        <is>
          <t xml:space="preserve"> </t>
        </is>
      </c>
    </row>
    <row r="23">
      <c r="A23" s="4" t="inlineStr">
        <is>
          <t>Unamortized issuance costs</t>
        </is>
      </c>
      <c r="B23" s="5" t="n">
        <v>0</v>
      </c>
      <c r="C23" s="5" t="n">
        <v>-31137</v>
      </c>
      <c r="D23" s="4" t="inlineStr">
        <is>
          <t xml:space="preserve"> </t>
        </is>
      </c>
      <c r="E23" s="4" t="inlineStr">
        <is>
          <t xml:space="preserve"> </t>
        </is>
      </c>
      <c r="F23" s="4" t="inlineStr">
        <is>
          <t xml:space="preserve"> </t>
        </is>
      </c>
      <c r="G23" s="4" t="inlineStr">
        <is>
          <t xml:space="preserve"> </t>
        </is>
      </c>
    </row>
    <row r="24">
      <c r="A24" s="4" t="inlineStr">
        <is>
          <t>Unamortized issuance costs</t>
        </is>
      </c>
      <c r="B24" s="5" t="n">
        <v>-2398</v>
      </c>
      <c r="C24" s="5" t="n">
        <v>-7365</v>
      </c>
      <c r="D24" s="4" t="inlineStr">
        <is>
          <t xml:space="preserve"> </t>
        </is>
      </c>
      <c r="E24" s="4" t="inlineStr">
        <is>
          <t xml:space="preserve"> </t>
        </is>
      </c>
      <c r="F24" s="4" t="inlineStr">
        <is>
          <t xml:space="preserve"> </t>
        </is>
      </c>
      <c r="G24" s="4" t="inlineStr">
        <is>
          <t xml:space="preserve"> </t>
        </is>
      </c>
    </row>
    <row r="25">
      <c r="A25" s="4" t="inlineStr">
        <is>
          <t>Total net carrying value</t>
        </is>
      </c>
      <c r="B25" s="5" t="n">
        <v>358806</v>
      </c>
      <c r="C25" s="5" t="n">
        <v>168623</v>
      </c>
      <c r="D25" s="4" t="inlineStr">
        <is>
          <t xml:space="preserve"> </t>
        </is>
      </c>
      <c r="E25" s="4" t="inlineStr">
        <is>
          <t xml:space="preserve"> </t>
        </is>
      </c>
      <c r="F25" s="4" t="inlineStr">
        <is>
          <t xml:space="preserve"> </t>
        </is>
      </c>
      <c r="G25" s="4" t="inlineStr">
        <is>
          <t xml:space="preserve"> </t>
        </is>
      </c>
    </row>
    <row r="26">
      <c r="A26" s="4" t="inlineStr">
        <is>
          <t>Long-term debt, net</t>
        </is>
      </c>
      <c r="B26" s="5" t="n">
        <v>358806</v>
      </c>
      <c r="C26" s="5" t="n">
        <v>168623</v>
      </c>
      <c r="D26" s="4" t="inlineStr">
        <is>
          <t xml:space="preserve"> </t>
        </is>
      </c>
      <c r="E26" s="4" t="inlineStr">
        <is>
          <t xml:space="preserve"> </t>
        </is>
      </c>
      <c r="F26" s="4" t="inlineStr">
        <is>
          <t xml:space="preserve"> </t>
        </is>
      </c>
      <c r="G26" s="4" t="inlineStr">
        <is>
          <t xml:space="preserve"> </t>
        </is>
      </c>
    </row>
    <row r="27">
      <c r="A27" s="4" t="inlineStr">
        <is>
          <t>Convertible Debt | Convertible Senior Notes Due 202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arrying Amount of Liability Compon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Balance</t>
        </is>
      </c>
      <c r="B29" s="5" t="n">
        <v>207125</v>
      </c>
      <c r="C29" s="4" t="inlineStr">
        <is>
          <t xml:space="preserve"> </t>
        </is>
      </c>
      <c r="D29" s="6" t="n">
        <v>150000</v>
      </c>
      <c r="E29" s="4" t="inlineStr">
        <is>
          <t xml:space="preserve"> </t>
        </is>
      </c>
      <c r="F29" s="4" t="inlineStr">
        <is>
          <t xml:space="preserve"> </t>
        </is>
      </c>
      <c r="G29" s="4" t="inlineStr">
        <is>
          <t xml:space="preserve"> </t>
        </is>
      </c>
    </row>
    <row r="30">
      <c r="A30" s="4" t="inlineStr">
        <is>
          <t>Unamortized issuance costs</t>
        </is>
      </c>
      <c r="B30" s="5" t="n">
        <v>-2998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amortized issuance costs</t>
        </is>
      </c>
      <c r="B31" s="5" t="n">
        <v>-709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net carrying value</t>
        </is>
      </c>
      <c r="B32" s="5" t="n">
        <v>17005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 net</t>
        </is>
      </c>
      <c r="B33" s="6" t="n">
        <v>17005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tible Debt | 2024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arrying Amount of Liability Compon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Balance</t>
        </is>
      </c>
      <c r="B36" s="4" t="inlineStr">
        <is>
          <t xml:space="preserve"> </t>
        </is>
      </c>
      <c r="C36" s="5" t="n">
        <v>361204</v>
      </c>
      <c r="D36" s="4" t="inlineStr">
        <is>
          <t xml:space="preserve"> </t>
        </is>
      </c>
      <c r="E36" s="6" t="n">
        <v>72500</v>
      </c>
      <c r="F36" s="4" t="inlineStr">
        <is>
          <t xml:space="preserve"> </t>
        </is>
      </c>
      <c r="G36" s="6" t="n">
        <v>230000</v>
      </c>
    </row>
    <row r="37">
      <c r="A37" s="4" t="inlineStr">
        <is>
          <t>Unamortized issuance costs</t>
        </is>
      </c>
      <c r="B37" s="4" t="inlineStr">
        <is>
          <t xml:space="preserve"> </t>
        </is>
      </c>
      <c r="C37" s="5" t="n">
        <v>0</v>
      </c>
      <c r="D37" s="4" t="inlineStr">
        <is>
          <t xml:space="preserve"> </t>
        </is>
      </c>
      <c r="E37" s="4" t="inlineStr">
        <is>
          <t xml:space="preserve"> </t>
        </is>
      </c>
      <c r="F37" s="4" t="inlineStr">
        <is>
          <t xml:space="preserve"> </t>
        </is>
      </c>
      <c r="G37" s="4" t="inlineStr">
        <is>
          <t xml:space="preserve"> </t>
        </is>
      </c>
    </row>
    <row r="38">
      <c r="A38" s="4" t="inlineStr">
        <is>
          <t>Unamortized issuance costs</t>
        </is>
      </c>
      <c r="B38" s="4" t="inlineStr">
        <is>
          <t xml:space="preserve"> </t>
        </is>
      </c>
      <c r="C38" s="5" t="n">
        <v>-2757</v>
      </c>
      <c r="D38" s="4" t="inlineStr">
        <is>
          <t xml:space="preserve"> </t>
        </is>
      </c>
      <c r="E38" s="4" t="inlineStr">
        <is>
          <t xml:space="preserve"> </t>
        </is>
      </c>
      <c r="F38" s="4" t="inlineStr">
        <is>
          <t xml:space="preserve"> </t>
        </is>
      </c>
      <c r="G38" s="4" t="inlineStr">
        <is>
          <t xml:space="preserve"> </t>
        </is>
      </c>
    </row>
    <row r="39">
      <c r="A39" s="4" t="inlineStr">
        <is>
          <t>Total net carrying value</t>
        </is>
      </c>
      <c r="B39" s="4" t="inlineStr">
        <is>
          <t xml:space="preserve"> </t>
        </is>
      </c>
      <c r="C39" s="5" t="n">
        <v>358447</v>
      </c>
      <c r="D39" s="4" t="inlineStr">
        <is>
          <t xml:space="preserve"> </t>
        </is>
      </c>
      <c r="E39" s="4" t="inlineStr">
        <is>
          <t xml:space="preserve"> </t>
        </is>
      </c>
      <c r="F39" s="4" t="inlineStr">
        <is>
          <t xml:space="preserve"> </t>
        </is>
      </c>
      <c r="G39" s="4" t="inlineStr">
        <is>
          <t xml:space="preserve"> </t>
        </is>
      </c>
    </row>
    <row r="40">
      <c r="A40" s="4" t="inlineStr">
        <is>
          <t>Long-term debt, net</t>
        </is>
      </c>
      <c r="B40" s="4" t="inlineStr">
        <is>
          <t xml:space="preserve"> </t>
        </is>
      </c>
      <c r="C40" s="6" t="n">
        <v>358447</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and Capped Call Transactions - Schedule of Interest Expense Incurred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issuance costs and accretion of debt discount</t>
        </is>
      </c>
      <c r="B4" s="6" t="n">
        <v>1788</v>
      </c>
      <c r="C4" s="6" t="n">
        <v>610</v>
      </c>
    </row>
    <row r="5">
      <c r="A5" s="4" t="inlineStr">
        <is>
          <t>Total interest expense</t>
        </is>
      </c>
      <c r="B5" s="5" t="n">
        <v>7478</v>
      </c>
      <c r="C5" s="5" t="n">
        <v>701</v>
      </c>
    </row>
    <row r="6">
      <c r="A6" s="4" t="inlineStr">
        <is>
          <t>Convertible Senior Notes | 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tractual interest expense</t>
        </is>
      </c>
      <c r="B8" s="5" t="n">
        <v>5690</v>
      </c>
      <c r="C8" s="5" t="n">
        <v>91</v>
      </c>
    </row>
    <row r="9">
      <c r="A9" s="4" t="inlineStr">
        <is>
          <t>Amortization of debt issuance costs and accretion of debt discount</t>
        </is>
      </c>
      <c r="B9" s="5" t="n">
        <v>631</v>
      </c>
      <c r="C9" s="5" t="n">
        <v>610</v>
      </c>
    </row>
    <row r="10">
      <c r="A10" s="4" t="inlineStr">
        <is>
          <t>Amortization of debt discount</t>
        </is>
      </c>
      <c r="B10" s="6" t="n">
        <v>1157</v>
      </c>
      <c r="C10"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Recurring - USD ($) $ in Thousands</t>
        </is>
      </c>
      <c r="B1" s="2" t="inlineStr">
        <is>
          <t>Mar. 31, 2025</t>
        </is>
      </c>
      <c r="C1" s="2" t="inlineStr">
        <is>
          <t>Dec. 31, 2024</t>
        </is>
      </c>
    </row>
    <row r="2">
      <c r="A2" s="3" t="inlineStr">
        <is>
          <t>Liabilities, Fair Value Disclosure [Abstract]</t>
        </is>
      </c>
      <c r="B2" s="4" t="inlineStr">
        <is>
          <t xml:space="preserve"> </t>
        </is>
      </c>
      <c r="C2" s="4" t="inlineStr">
        <is>
          <t xml:space="preserve"> </t>
        </is>
      </c>
    </row>
    <row r="3">
      <c r="A3" s="4" t="inlineStr">
        <is>
          <t>Total liabilities</t>
        </is>
      </c>
      <c r="B3" s="6" t="n">
        <v>8674</v>
      </c>
      <c r="C3" s="6" t="n">
        <v>17498</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 - money market funds</t>
        </is>
      </c>
      <c r="B6" s="5" t="n">
        <v>99324</v>
      </c>
      <c r="C6" s="5" t="n">
        <v>105772</v>
      </c>
    </row>
    <row r="7">
      <c r="A7" s="4" t="inlineStr">
        <is>
          <t>Total assets</t>
        </is>
      </c>
      <c r="B7" s="5" t="n">
        <v>99324</v>
      </c>
      <c r="C7" s="5" t="n">
        <v>105772</v>
      </c>
    </row>
    <row r="8">
      <c r="A8" s="4" t="inlineStr">
        <is>
          <t>Contingent Earn-Out</t>
        </is>
      </c>
      <c r="B8" s="4" t="inlineStr">
        <is>
          <t xml:space="preserve"> </t>
        </is>
      </c>
      <c r="C8" s="4" t="inlineStr">
        <is>
          <t xml:space="preserve"> </t>
        </is>
      </c>
    </row>
    <row r="9">
      <c r="A9" s="3" t="inlineStr">
        <is>
          <t>Liabilities, Fair Value Disclosure [Abstract]</t>
        </is>
      </c>
      <c r="B9" s="4" t="inlineStr">
        <is>
          <t xml:space="preserve"> </t>
        </is>
      </c>
      <c r="C9" s="4" t="inlineStr">
        <is>
          <t xml:space="preserve"> </t>
        </is>
      </c>
    </row>
    <row r="10">
      <c r="A10" s="4" t="inlineStr">
        <is>
          <t>Business Combination, Contingent Consideration, Liability, Current</t>
        </is>
      </c>
      <c r="B10" s="5" t="n">
        <v>8674</v>
      </c>
      <c r="C10" s="5" t="n">
        <v>17498</v>
      </c>
    </row>
    <row r="11">
      <c r="A11" s="4" t="inlineStr">
        <is>
          <t>Level 1</t>
        </is>
      </c>
      <c r="B11" s="4" t="inlineStr">
        <is>
          <t xml:space="preserve"> </t>
        </is>
      </c>
      <c r="C11" s="4" t="inlineStr">
        <is>
          <t xml:space="preserve"> </t>
        </is>
      </c>
    </row>
    <row r="12">
      <c r="A12" s="3" t="inlineStr">
        <is>
          <t>Liabilities, Fair Value Disclosure [Abstract]</t>
        </is>
      </c>
      <c r="B12" s="4" t="inlineStr">
        <is>
          <t xml:space="preserve"> </t>
        </is>
      </c>
      <c r="C12" s="4" t="inlineStr">
        <is>
          <t xml:space="preserve"> </t>
        </is>
      </c>
    </row>
    <row r="13">
      <c r="A13" s="4" t="inlineStr">
        <is>
          <t>Total liabilities</t>
        </is>
      </c>
      <c r="B13" s="5" t="n">
        <v>0</v>
      </c>
      <c r="C13" s="5" t="n">
        <v>0</v>
      </c>
    </row>
    <row r="14">
      <c r="A14" s="4" t="inlineStr">
        <is>
          <t>Level 1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 - money market funds</t>
        </is>
      </c>
      <c r="B16" s="5" t="n">
        <v>99324</v>
      </c>
      <c r="C16" s="5" t="n">
        <v>105772</v>
      </c>
    </row>
    <row r="17">
      <c r="A17" s="4" t="inlineStr">
        <is>
          <t>Total assets</t>
        </is>
      </c>
      <c r="B17" s="5" t="n">
        <v>99324</v>
      </c>
      <c r="C17" s="5" t="n">
        <v>105772</v>
      </c>
    </row>
    <row r="18">
      <c r="A18" s="4" t="inlineStr">
        <is>
          <t>Level 1 | Contingent Earn-Out</t>
        </is>
      </c>
      <c r="B18" s="4" t="inlineStr">
        <is>
          <t xml:space="preserve"> </t>
        </is>
      </c>
      <c r="C18" s="4" t="inlineStr">
        <is>
          <t xml:space="preserve"> </t>
        </is>
      </c>
    </row>
    <row r="19">
      <c r="A19" s="3" t="inlineStr">
        <is>
          <t>Liabilities, Fair Value Disclosure [Abstract]</t>
        </is>
      </c>
      <c r="B19" s="4" t="inlineStr">
        <is>
          <t xml:space="preserve"> </t>
        </is>
      </c>
      <c r="C19" s="4" t="inlineStr">
        <is>
          <t xml:space="preserve"> </t>
        </is>
      </c>
    </row>
    <row r="20">
      <c r="A20" s="4" t="inlineStr">
        <is>
          <t>Business Combination, Contingent Consideration, Liability, Current</t>
        </is>
      </c>
      <c r="B20" s="5" t="n">
        <v>0</v>
      </c>
      <c r="C20" s="5" t="n">
        <v>0</v>
      </c>
    </row>
    <row r="21">
      <c r="A21" s="4" t="inlineStr">
        <is>
          <t>Level 2</t>
        </is>
      </c>
      <c r="B21" s="4" t="inlineStr">
        <is>
          <t xml:space="preserve"> </t>
        </is>
      </c>
      <c r="C21" s="4" t="inlineStr">
        <is>
          <t xml:space="preserve"> </t>
        </is>
      </c>
    </row>
    <row r="22">
      <c r="A22" s="3" t="inlineStr">
        <is>
          <t>Liabilities, Fair Value Disclosure [Abstract]</t>
        </is>
      </c>
      <c r="B22" s="4" t="inlineStr">
        <is>
          <t xml:space="preserve"> </t>
        </is>
      </c>
      <c r="C22" s="4" t="inlineStr">
        <is>
          <t xml:space="preserve"> </t>
        </is>
      </c>
    </row>
    <row r="23">
      <c r="A23" s="4" t="inlineStr">
        <is>
          <t>Total liabilities</t>
        </is>
      </c>
      <c r="B23" s="5" t="n">
        <v>0</v>
      </c>
      <c r="C23" s="5" t="n">
        <v>0</v>
      </c>
    </row>
    <row r="24">
      <c r="A24" s="4" t="inlineStr">
        <is>
          <t>Level 2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 - money market funds</t>
        </is>
      </c>
      <c r="B26" s="5" t="n">
        <v>0</v>
      </c>
      <c r="C26" s="5" t="n">
        <v>0</v>
      </c>
    </row>
    <row r="27">
      <c r="A27" s="4" t="inlineStr">
        <is>
          <t>Total assets</t>
        </is>
      </c>
      <c r="B27" s="5" t="n">
        <v>0</v>
      </c>
      <c r="C27" s="5" t="n">
        <v>0</v>
      </c>
    </row>
    <row r="28">
      <c r="A28" s="4" t="inlineStr">
        <is>
          <t>Level 2 | Contingent Earn-Out</t>
        </is>
      </c>
      <c r="B28" s="4" t="inlineStr">
        <is>
          <t xml:space="preserve"> </t>
        </is>
      </c>
      <c r="C28" s="4" t="inlineStr">
        <is>
          <t xml:space="preserve"> </t>
        </is>
      </c>
    </row>
    <row r="29">
      <c r="A29" s="3" t="inlineStr">
        <is>
          <t>Liabilities, Fair Value Disclosure [Abstract]</t>
        </is>
      </c>
      <c r="B29" s="4" t="inlineStr">
        <is>
          <t xml:space="preserve"> </t>
        </is>
      </c>
      <c r="C29" s="4" t="inlineStr">
        <is>
          <t xml:space="preserve"> </t>
        </is>
      </c>
    </row>
    <row r="30">
      <c r="A30" s="4" t="inlineStr">
        <is>
          <t>Business Combination, Contingent Consideration, Liability, Current</t>
        </is>
      </c>
      <c r="B30" s="5" t="n">
        <v>0</v>
      </c>
      <c r="C30" s="5" t="n">
        <v>0</v>
      </c>
    </row>
    <row r="31">
      <c r="A31" s="4" t="inlineStr">
        <is>
          <t>Level 3</t>
        </is>
      </c>
      <c r="B31" s="4" t="inlineStr">
        <is>
          <t xml:space="preserve"> </t>
        </is>
      </c>
      <c r="C31" s="4" t="inlineStr">
        <is>
          <t xml:space="preserve"> </t>
        </is>
      </c>
    </row>
    <row r="32">
      <c r="A32" s="3" t="inlineStr">
        <is>
          <t>Liabilities, Fair Value Disclosure [Abstract]</t>
        </is>
      </c>
      <c r="B32" s="4" t="inlineStr">
        <is>
          <t xml:space="preserve"> </t>
        </is>
      </c>
      <c r="C32" s="4" t="inlineStr">
        <is>
          <t xml:space="preserve"> </t>
        </is>
      </c>
    </row>
    <row r="33">
      <c r="A33" s="4" t="inlineStr">
        <is>
          <t>Total liabilities</t>
        </is>
      </c>
      <c r="B33" s="5" t="n">
        <v>8674</v>
      </c>
      <c r="C33" s="5" t="n">
        <v>17498</v>
      </c>
    </row>
    <row r="34">
      <c r="A34" s="4" t="inlineStr">
        <is>
          <t>Level 3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 - money market funds</t>
        </is>
      </c>
      <c r="B36" s="5" t="n">
        <v>0</v>
      </c>
      <c r="C36" s="5" t="n">
        <v>0</v>
      </c>
    </row>
    <row r="37">
      <c r="A37" s="4" t="inlineStr">
        <is>
          <t>Total assets</t>
        </is>
      </c>
      <c r="B37" s="5" t="n">
        <v>0</v>
      </c>
      <c r="C37" s="5" t="n">
        <v>0</v>
      </c>
    </row>
    <row r="38">
      <c r="A38" s="4" t="inlineStr">
        <is>
          <t>Level 3 | Contingent Earn-Out</t>
        </is>
      </c>
      <c r="B38" s="4" t="inlineStr">
        <is>
          <t xml:space="preserve"> </t>
        </is>
      </c>
      <c r="C38" s="4" t="inlineStr">
        <is>
          <t xml:space="preserve"> </t>
        </is>
      </c>
    </row>
    <row r="39">
      <c r="A39" s="3" t="inlineStr">
        <is>
          <t>Liabilities, Fair Value Disclosure [Abstract]</t>
        </is>
      </c>
      <c r="B39" s="4" t="inlineStr">
        <is>
          <t xml:space="preserve"> </t>
        </is>
      </c>
      <c r="C39" s="4" t="inlineStr">
        <is>
          <t xml:space="preserve"> </t>
        </is>
      </c>
    </row>
    <row r="40">
      <c r="A40" s="4" t="inlineStr">
        <is>
          <t>Business Combination, Contingent Consideration, Liability, Current</t>
        </is>
      </c>
      <c r="B40" s="6" t="n">
        <v>8674</v>
      </c>
      <c r="C40" s="6" t="n">
        <v>174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Fair Value of Debt Instruments (Details) - USD ($) $ in Thousands</t>
        </is>
      </c>
      <c r="B1" s="2" t="inlineStr">
        <is>
          <t>Mar. 31, 2025</t>
        </is>
      </c>
      <c r="C1" s="2" t="inlineStr">
        <is>
          <t>Dec. 31, 2024</t>
        </is>
      </c>
    </row>
    <row r="2">
      <c r="A2" s="4" t="inlineStr">
        <is>
          <t>2026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namortized issuance costs</t>
        </is>
      </c>
      <c r="B4" s="6" t="n">
        <v>0</v>
      </c>
      <c r="C4" s="6" t="n">
        <v>-31137</v>
      </c>
    </row>
    <row r="5">
      <c r="A5" s="4" t="inlineStr">
        <is>
          <t>Unamortized Debt Issuance Expense</t>
        </is>
      </c>
      <c r="B5" s="4" t="inlineStr">
        <is>
          <t xml:space="preserve"> </t>
        </is>
      </c>
      <c r="C5" s="5" t="n">
        <v>-7365</v>
      </c>
    </row>
    <row r="6">
      <c r="A6" s="4" t="inlineStr">
        <is>
          <t>Net Carrying Value</t>
        </is>
      </c>
      <c r="B6" s="4" t="inlineStr">
        <is>
          <t xml:space="preserve"> </t>
        </is>
      </c>
      <c r="C6" s="5" t="n">
        <v>168623</v>
      </c>
    </row>
    <row r="7">
      <c r="A7" s="4" t="inlineStr">
        <is>
          <t>2026 Notes |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41050</v>
      </c>
      <c r="C9" s="5" t="n">
        <v>180360</v>
      </c>
    </row>
    <row r="10">
      <c r="A10" s="4" t="inlineStr">
        <is>
          <t>Principal Balance</t>
        </is>
      </c>
      <c r="B10" s="5" t="n">
        <v>361204</v>
      </c>
      <c r="C10" s="5" t="n">
        <v>207125</v>
      </c>
    </row>
    <row r="11">
      <c r="A11" s="4" t="inlineStr">
        <is>
          <t>Unamortized Debt Issuance Expense</t>
        </is>
      </c>
      <c r="B11" s="5" t="n">
        <v>-2398</v>
      </c>
      <c r="C11" s="4" t="inlineStr">
        <is>
          <t xml:space="preserve"> </t>
        </is>
      </c>
    </row>
    <row r="12">
      <c r="A12" s="4" t="inlineStr">
        <is>
          <t>Net Carrying Value</t>
        </is>
      </c>
      <c r="B12" s="5" t="n">
        <v>358806</v>
      </c>
      <c r="C12" s="4" t="inlineStr">
        <is>
          <t xml:space="preserve"> </t>
        </is>
      </c>
    </row>
    <row r="13">
      <c r="A13" s="4" t="inlineStr">
        <is>
          <t>Convertible Senior Notes Due 2029</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rincipal Balance</t>
        </is>
      </c>
      <c r="B15" s="4" t="inlineStr">
        <is>
          <t xml:space="preserve"> </t>
        </is>
      </c>
      <c r="C15" s="5" t="n">
        <v>50000</v>
      </c>
    </row>
    <row r="16">
      <c r="A16" s="4" t="inlineStr">
        <is>
          <t>Unamortized issuance costs</t>
        </is>
      </c>
      <c r="B16" s="5" t="n">
        <v>-29981</v>
      </c>
      <c r="C16" s="4" t="inlineStr">
        <is>
          <t xml:space="preserve"> </t>
        </is>
      </c>
    </row>
    <row r="17">
      <c r="A17" s="4" t="inlineStr">
        <is>
          <t>Convertible Senior Notes Due 2029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181060</v>
      </c>
      <c r="C19" s="4" t="inlineStr">
        <is>
          <t xml:space="preserve"> </t>
        </is>
      </c>
    </row>
    <row r="20">
      <c r="A20" s="4" t="inlineStr">
        <is>
          <t>Principal Balance</t>
        </is>
      </c>
      <c r="B20" s="5" t="n">
        <v>207125</v>
      </c>
      <c r="C20" s="4" t="inlineStr">
        <is>
          <t xml:space="preserve"> </t>
        </is>
      </c>
    </row>
    <row r="21">
      <c r="A21" s="4" t="inlineStr">
        <is>
          <t>Unamortized Debt Issuance Expense</t>
        </is>
      </c>
      <c r="B21" s="5" t="n">
        <v>-7092</v>
      </c>
      <c r="C21" s="4" t="inlineStr">
        <is>
          <t xml:space="preserve"> </t>
        </is>
      </c>
    </row>
    <row r="22">
      <c r="A22" s="4" t="inlineStr">
        <is>
          <t>Net Carrying Value</t>
        </is>
      </c>
      <c r="B22" s="5" t="n">
        <v>170052</v>
      </c>
      <c r="C22" s="4" t="inlineStr">
        <is>
          <t xml:space="preserve"> </t>
        </is>
      </c>
    </row>
    <row r="23">
      <c r="A23" s="4" t="inlineStr">
        <is>
          <t>2024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Principal Balance</t>
        </is>
      </c>
      <c r="B25" s="6" t="n">
        <v>72000</v>
      </c>
      <c r="C25" s="4" t="inlineStr">
        <is>
          <t xml:space="preserve"> </t>
        </is>
      </c>
    </row>
    <row r="26">
      <c r="A26" s="4" t="inlineStr">
        <is>
          <t>Unamortized issuance costs</t>
        </is>
      </c>
      <c r="B26" s="4" t="inlineStr">
        <is>
          <t xml:space="preserve"> </t>
        </is>
      </c>
      <c r="C26" s="5" t="n">
        <v>0</v>
      </c>
    </row>
    <row r="27">
      <c r="A27" s="4" t="inlineStr">
        <is>
          <t>2024 Note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t>
        </is>
      </c>
      <c r="B29" s="4" t="inlineStr">
        <is>
          <t xml:space="preserve"> </t>
        </is>
      </c>
      <c r="C29" s="5" t="n">
        <v>164348</v>
      </c>
    </row>
    <row r="30">
      <c r="A30" s="4" t="inlineStr">
        <is>
          <t>Principal Balance</t>
        </is>
      </c>
      <c r="B30" s="4" t="inlineStr">
        <is>
          <t xml:space="preserve"> </t>
        </is>
      </c>
      <c r="C30" s="5" t="n">
        <v>361204</v>
      </c>
    </row>
    <row r="31">
      <c r="A31" s="4" t="inlineStr">
        <is>
          <t>Unamortized Debt Issuance Expense</t>
        </is>
      </c>
      <c r="B31" s="4" t="inlineStr">
        <is>
          <t xml:space="preserve"> </t>
        </is>
      </c>
      <c r="C31" s="5" t="n">
        <v>-2757</v>
      </c>
    </row>
    <row r="32">
      <c r="A32" s="4" t="inlineStr">
        <is>
          <t>Net Carrying Value</t>
        </is>
      </c>
      <c r="B32" s="4" t="inlineStr">
        <is>
          <t xml:space="preserve"> </t>
        </is>
      </c>
      <c r="C32" s="6" t="n">
        <v>3584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20" customWidth="1" min="6" max="6"/>
    <col width="37" customWidth="1" min="7" max="7"/>
  </cols>
  <sheetData>
    <row r="1">
      <c r="A1" s="1" t="inlineStr">
        <is>
          <t>CONDENSED CONSOLIDATED STATEMENTS OF STOCKHOLDERS' EQUITY (unaudited) - USD ($) $ in Thousands</t>
        </is>
      </c>
      <c r="B1" s="2" t="inlineStr">
        <is>
          <t>Total</t>
        </is>
      </c>
      <c r="C1" s="2" t="inlineStr">
        <is>
          <t>Common Stock</t>
        </is>
      </c>
      <c r="D1" s="2" t="inlineStr">
        <is>
          <t>Treasury Stock, Common</t>
        </is>
      </c>
      <c r="E1" s="2" t="inlineStr">
        <is>
          <t>Additional Paid-in Capital</t>
        </is>
      </c>
      <c r="F1" s="2" t="inlineStr">
        <is>
          <t>Accumulated Deficit</t>
        </is>
      </c>
      <c r="G1" s="2" t="inlineStr">
        <is>
          <t>Accumulated Other Comprehensive Loss</t>
        </is>
      </c>
    </row>
    <row r="2">
      <c r="A2" s="4" t="inlineStr">
        <is>
          <t>Beginning balance (in shares) at Dec. 31, 2023</t>
        </is>
      </c>
      <c r="B2" s="4" t="inlineStr">
        <is>
          <t xml:space="preserve"> </t>
        </is>
      </c>
      <c r="C2" s="5" t="n">
        <v>90603519</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48138</v>
      </c>
      <c r="C3" s="6" t="n">
        <v>91</v>
      </c>
      <c r="D3" s="6" t="n">
        <v>-3</v>
      </c>
      <c r="E3" s="6" t="n">
        <v>913522</v>
      </c>
      <c r="F3" s="6" t="n">
        <v>-856988</v>
      </c>
      <c r="G3" s="6" t="n">
        <v>-8484</v>
      </c>
    </row>
    <row r="4">
      <c r="A4" s="4" t="inlineStr">
        <is>
          <t>Treasury Stock, Common, Shares at Dec. 31, 2023</t>
        </is>
      </c>
      <c r="B4" s="5" t="n">
        <v>-2766073</v>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upon vesting of restricted stock units (in shares)</t>
        </is>
      </c>
      <c r="B6" s="4" t="inlineStr">
        <is>
          <t xml:space="preserve"> </t>
        </is>
      </c>
      <c r="C6" s="5" t="n">
        <v>432701</v>
      </c>
      <c r="D6" s="4" t="inlineStr">
        <is>
          <t xml:space="preserve"> </t>
        </is>
      </c>
      <c r="E6" s="4" t="inlineStr">
        <is>
          <t xml:space="preserve"> </t>
        </is>
      </c>
      <c r="F6" s="4" t="inlineStr">
        <is>
          <t xml:space="preserve"> </t>
        </is>
      </c>
      <c r="G6" s="4" t="inlineStr">
        <is>
          <t xml:space="preserve"> </t>
        </is>
      </c>
    </row>
    <row r="7">
      <c r="A7" s="4" t="inlineStr">
        <is>
          <t>Common stock issued upon vesting of restricted stock units</t>
        </is>
      </c>
      <c r="B7" s="6" t="n">
        <v>2</v>
      </c>
      <c r="C7" s="6" t="n">
        <v>1</v>
      </c>
      <c r="D7" s="4" t="inlineStr">
        <is>
          <t xml:space="preserve"> </t>
        </is>
      </c>
      <c r="E7" s="5" t="n">
        <v>1</v>
      </c>
      <c r="F7" s="4" t="inlineStr">
        <is>
          <t xml:space="preserve"> </t>
        </is>
      </c>
      <c r="G7" s="4" t="inlineStr">
        <is>
          <t xml:space="preserve"> </t>
        </is>
      </c>
    </row>
    <row r="8">
      <c r="A8" s="4" t="inlineStr">
        <is>
          <t>Stock-based compensation</t>
        </is>
      </c>
      <c r="B8" s="5" t="n">
        <v>8251</v>
      </c>
      <c r="C8" s="4" t="inlineStr">
        <is>
          <t xml:space="preserve"> </t>
        </is>
      </c>
      <c r="D8" s="4" t="inlineStr">
        <is>
          <t xml:space="preserve"> </t>
        </is>
      </c>
      <c r="E8" s="5" t="n">
        <v>8251</v>
      </c>
      <c r="F8" s="4" t="inlineStr">
        <is>
          <t xml:space="preserve"> </t>
        </is>
      </c>
      <c r="G8" s="4" t="inlineStr">
        <is>
          <t xml:space="preserve"> </t>
        </is>
      </c>
    </row>
    <row r="9">
      <c r="A9" s="4" t="inlineStr">
        <is>
          <t>Common stock issued under Employee Stock Purchase Plan (in shares)</t>
        </is>
      </c>
      <c r="B9" s="4" t="inlineStr">
        <is>
          <t xml:space="preserve"> </t>
        </is>
      </c>
      <c r="C9" s="5" t="n">
        <v>95603</v>
      </c>
      <c r="D9" s="4" t="inlineStr">
        <is>
          <t xml:space="preserve"> </t>
        </is>
      </c>
      <c r="E9" s="4" t="inlineStr">
        <is>
          <t xml:space="preserve"> </t>
        </is>
      </c>
      <c r="F9" s="4" t="inlineStr">
        <is>
          <t xml:space="preserve"> </t>
        </is>
      </c>
      <c r="G9" s="4" t="inlineStr">
        <is>
          <t xml:space="preserve"> </t>
        </is>
      </c>
    </row>
    <row r="10">
      <c r="A10" s="4" t="inlineStr">
        <is>
          <t>Common stock issued under Employee Stock Purchase Plan (ESPP)</t>
        </is>
      </c>
      <c r="B10" s="5" t="n">
        <v>121</v>
      </c>
      <c r="C10" s="4" t="inlineStr">
        <is>
          <t xml:space="preserve"> </t>
        </is>
      </c>
      <c r="D10" s="4" t="inlineStr">
        <is>
          <t xml:space="preserve"> </t>
        </is>
      </c>
      <c r="E10" s="5" t="n">
        <v>121</v>
      </c>
      <c r="F10" s="4" t="inlineStr">
        <is>
          <t xml:space="preserve"> </t>
        </is>
      </c>
      <c r="G10" s="4" t="inlineStr">
        <is>
          <t xml:space="preserve"> </t>
        </is>
      </c>
    </row>
    <row r="11">
      <c r="A11" s="4" t="inlineStr">
        <is>
          <t>Net loss</t>
        </is>
      </c>
      <c r="B11" s="5" t="n">
        <v>-35631</v>
      </c>
      <c r="C11" s="4" t="inlineStr">
        <is>
          <t xml:space="preserve"> </t>
        </is>
      </c>
      <c r="D11" s="4" t="inlineStr">
        <is>
          <t xml:space="preserve"> </t>
        </is>
      </c>
      <c r="E11" s="4" t="inlineStr">
        <is>
          <t xml:space="preserve"> </t>
        </is>
      </c>
      <c r="F11" s="5" t="n">
        <v>-35631</v>
      </c>
      <c r="G11" s="4" t="inlineStr">
        <is>
          <t xml:space="preserve"> </t>
        </is>
      </c>
    </row>
    <row r="12">
      <c r="A12" s="4" t="inlineStr">
        <is>
          <t>Other comprehensive income</t>
        </is>
      </c>
      <c r="B12" s="5" t="n">
        <v>-1698</v>
      </c>
      <c r="C12" s="4" t="inlineStr">
        <is>
          <t xml:space="preserve"> </t>
        </is>
      </c>
      <c r="D12" s="4" t="inlineStr">
        <is>
          <t xml:space="preserve"> </t>
        </is>
      </c>
      <c r="E12" s="4" t="inlineStr">
        <is>
          <t xml:space="preserve"> </t>
        </is>
      </c>
      <c r="F12" s="4" t="inlineStr">
        <is>
          <t xml:space="preserve"> </t>
        </is>
      </c>
      <c r="G12" s="5" t="n">
        <v>-1698</v>
      </c>
    </row>
    <row r="13">
      <c r="A13" s="4" t="inlineStr">
        <is>
          <t>Ending balance (in shares) at Mar. 31, 2024</t>
        </is>
      </c>
      <c r="B13" s="4" t="inlineStr">
        <is>
          <t xml:space="preserve"> </t>
        </is>
      </c>
      <c r="C13" s="5" t="n">
        <v>91131823</v>
      </c>
      <c r="D13" s="4" t="inlineStr">
        <is>
          <t xml:space="preserve"> </t>
        </is>
      </c>
      <c r="E13" s="4" t="inlineStr">
        <is>
          <t xml:space="preserve"> </t>
        </is>
      </c>
      <c r="F13" s="4" t="inlineStr">
        <is>
          <t xml:space="preserve"> </t>
        </is>
      </c>
      <c r="G13" s="4" t="inlineStr">
        <is>
          <t xml:space="preserve"> </t>
        </is>
      </c>
    </row>
    <row r="14">
      <c r="A14" s="4" t="inlineStr">
        <is>
          <t>Ending balance at Mar. 31, 2024</t>
        </is>
      </c>
      <c r="B14" s="6" t="n">
        <v>19183</v>
      </c>
      <c r="C14" s="6" t="n">
        <v>92</v>
      </c>
      <c r="D14" s="5" t="n">
        <v>-3</v>
      </c>
      <c r="E14" s="5" t="n">
        <v>921895</v>
      </c>
      <c r="F14" s="5" t="n">
        <v>-892619</v>
      </c>
      <c r="G14" s="5" t="n">
        <v>-10182</v>
      </c>
    </row>
    <row r="15">
      <c r="A15" s="4" t="inlineStr">
        <is>
          <t>Treasury Stock, Common, Shares at Mar. 31, 2024</t>
        </is>
      </c>
      <c r="B15" s="5" t="n">
        <v>-276607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in shares) at Dec. 31, 2024</t>
        </is>
      </c>
      <c r="B16" s="4" t="inlineStr">
        <is>
          <t xml:space="preserve"> </t>
        </is>
      </c>
      <c r="C16" s="5" t="n">
        <v>93956758</v>
      </c>
      <c r="D16" s="4" t="inlineStr">
        <is>
          <t xml:space="preserve"> </t>
        </is>
      </c>
      <c r="E16" s="4" t="inlineStr">
        <is>
          <t xml:space="preserve"> </t>
        </is>
      </c>
      <c r="F16" s="4" t="inlineStr">
        <is>
          <t xml:space="preserve"> </t>
        </is>
      </c>
      <c r="G16" s="4" t="inlineStr">
        <is>
          <t xml:space="preserve"> </t>
        </is>
      </c>
    </row>
    <row r="17">
      <c r="A17" s="4" t="inlineStr">
        <is>
          <t>Beginning balance at Dec. 31, 2024</t>
        </is>
      </c>
      <c r="B17" s="6" t="n">
        <v>-67316</v>
      </c>
      <c r="C17" s="6" t="n">
        <v>94</v>
      </c>
      <c r="D17" s="5" t="n">
        <v>-3</v>
      </c>
      <c r="E17" s="5" t="n">
        <v>936047</v>
      </c>
      <c r="F17" s="5" t="n">
        <v>-991261</v>
      </c>
      <c r="G17" s="5" t="n">
        <v>-12193</v>
      </c>
    </row>
    <row r="18">
      <c r="A18" s="4" t="inlineStr">
        <is>
          <t>Treasury Stock, Common, Shares at Dec. 31, 2024</t>
        </is>
      </c>
      <c r="B18" s="5" t="n">
        <v>-2766073</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ed upon vesting of restricted stock units (in shares)</t>
        </is>
      </c>
      <c r="B20" s="4" t="inlineStr">
        <is>
          <t xml:space="preserve"> </t>
        </is>
      </c>
      <c r="C20" s="5" t="n">
        <v>2221136</v>
      </c>
      <c r="D20" s="4" t="inlineStr">
        <is>
          <t xml:space="preserve"> </t>
        </is>
      </c>
      <c r="E20" s="4" t="inlineStr">
        <is>
          <t xml:space="preserve"> </t>
        </is>
      </c>
      <c r="F20" s="4" t="inlineStr">
        <is>
          <t xml:space="preserve"> </t>
        </is>
      </c>
      <c r="G20" s="4" t="inlineStr">
        <is>
          <t xml:space="preserve"> </t>
        </is>
      </c>
    </row>
    <row r="21">
      <c r="A21" s="4" t="inlineStr">
        <is>
          <t>Common stock issued upon vesting of restricted stock units</t>
        </is>
      </c>
      <c r="B21" s="6" t="n">
        <v>0</v>
      </c>
      <c r="C21" s="6" t="n">
        <v>2</v>
      </c>
      <c r="D21" s="4" t="inlineStr">
        <is>
          <t xml:space="preserve"> </t>
        </is>
      </c>
      <c r="E21" s="5" t="n">
        <v>-2</v>
      </c>
      <c r="F21" s="4" t="inlineStr">
        <is>
          <t xml:space="preserve"> </t>
        </is>
      </c>
      <c r="G21" s="4" t="inlineStr">
        <is>
          <t xml:space="preserve"> </t>
        </is>
      </c>
    </row>
    <row r="22">
      <c r="A22" s="4" t="inlineStr">
        <is>
          <t>Stock-based compensation</t>
        </is>
      </c>
      <c r="B22" s="5" t="n">
        <v>4754</v>
      </c>
      <c r="C22" s="4" t="inlineStr">
        <is>
          <t xml:space="preserve"> </t>
        </is>
      </c>
      <c r="D22" s="4" t="inlineStr">
        <is>
          <t xml:space="preserve"> </t>
        </is>
      </c>
      <c r="E22" s="5" t="n">
        <v>4754</v>
      </c>
      <c r="F22" s="4" t="inlineStr">
        <is>
          <t xml:space="preserve"> </t>
        </is>
      </c>
      <c r="G22" s="4" t="inlineStr">
        <is>
          <t xml:space="preserve"> </t>
        </is>
      </c>
    </row>
    <row r="23">
      <c r="A23" s="4" t="inlineStr">
        <is>
          <t>Net loss</t>
        </is>
      </c>
      <c r="B23" s="5" t="n">
        <v>-14133</v>
      </c>
      <c r="C23" s="4" t="inlineStr">
        <is>
          <t xml:space="preserve"> </t>
        </is>
      </c>
      <c r="D23" s="4" t="inlineStr">
        <is>
          <t xml:space="preserve"> </t>
        </is>
      </c>
      <c r="E23" s="4" t="inlineStr">
        <is>
          <t xml:space="preserve"> </t>
        </is>
      </c>
      <c r="F23" s="5" t="n">
        <v>-14133</v>
      </c>
      <c r="G23" s="4" t="inlineStr">
        <is>
          <t xml:space="preserve"> </t>
        </is>
      </c>
    </row>
    <row r="24">
      <c r="A24" s="4" t="inlineStr">
        <is>
          <t>Other comprehensive income</t>
        </is>
      </c>
      <c r="B24" s="5" t="n">
        <v>1751</v>
      </c>
      <c r="C24" s="4" t="inlineStr">
        <is>
          <t xml:space="preserve"> </t>
        </is>
      </c>
      <c r="D24" s="4" t="inlineStr">
        <is>
          <t xml:space="preserve"> </t>
        </is>
      </c>
      <c r="E24" s="4" t="inlineStr">
        <is>
          <t xml:space="preserve"> </t>
        </is>
      </c>
      <c r="F24" s="4" t="inlineStr">
        <is>
          <t xml:space="preserve"> </t>
        </is>
      </c>
      <c r="G24" s="5" t="n">
        <v>1751</v>
      </c>
    </row>
    <row r="25">
      <c r="A25" s="4" t="inlineStr">
        <is>
          <t>Ending balance (in shares) at Mar. 31, 2025</t>
        </is>
      </c>
      <c r="B25" s="4" t="inlineStr">
        <is>
          <t xml:space="preserve"> </t>
        </is>
      </c>
      <c r="C25" s="5" t="n">
        <v>96177894</v>
      </c>
      <c r="D25" s="4" t="inlineStr">
        <is>
          <t xml:space="preserve"> </t>
        </is>
      </c>
      <c r="E25" s="4" t="inlineStr">
        <is>
          <t xml:space="preserve"> </t>
        </is>
      </c>
      <c r="F25" s="4" t="inlineStr">
        <is>
          <t xml:space="preserve"> </t>
        </is>
      </c>
      <c r="G25" s="4" t="inlineStr">
        <is>
          <t xml:space="preserve"> </t>
        </is>
      </c>
    </row>
    <row r="26">
      <c r="A26" s="4" t="inlineStr">
        <is>
          <t>Ending balance at Mar. 31, 2025</t>
        </is>
      </c>
      <c r="B26" s="6" t="n">
        <v>-74944</v>
      </c>
      <c r="C26" s="6" t="n">
        <v>96</v>
      </c>
      <c r="D26" s="6" t="n">
        <v>-3</v>
      </c>
      <c r="E26" s="6" t="n">
        <v>940799</v>
      </c>
      <c r="F26" s="6" t="n">
        <v>-1005394</v>
      </c>
      <c r="G26" s="6" t="n">
        <v>-10442</v>
      </c>
    </row>
    <row r="27">
      <c r="A27" s="4" t="inlineStr">
        <is>
          <t>Treasury Stock, Common, Shares at Mar. 31, 2025</t>
        </is>
      </c>
      <c r="B27" s="5" t="n">
        <v>-2766073</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5" customWidth="1" min="2" max="2"/>
  </cols>
  <sheetData>
    <row r="1">
      <c r="A1" s="1" t="inlineStr">
        <is>
          <t>Fair Value Measurements - Pricing Model Assumptions (Details) - Warrants</t>
        </is>
      </c>
      <c r="B1" s="2" t="inlineStr">
        <is>
          <t>3 Months Ended</t>
        </is>
      </c>
    </row>
    <row r="2">
      <c r="B2" s="2" t="inlineStr">
        <is>
          <t>Mar. 31, 2025 $ / shares</t>
        </is>
      </c>
    </row>
    <row r="3">
      <c r="A3" s="3" t="inlineStr">
        <is>
          <t>Fair Value Measurement Inputs and Valuation Techniques [Line Items]</t>
        </is>
      </c>
      <c r="B3" s="4" t="inlineStr">
        <is>
          <t xml:space="preserve"> </t>
        </is>
      </c>
    </row>
    <row r="4">
      <c r="A4" s="4" t="inlineStr">
        <is>
          <t>Stock price (in dollars per share)</t>
        </is>
      </c>
      <c r="B4" s="8" t="n">
        <v>0.8</v>
      </c>
    </row>
    <row r="5">
      <c r="A5" s="4" t="inlineStr">
        <is>
          <t>Risk-free interest rate (percent)</t>
        </is>
      </c>
      <c r="B5" s="10" t="n">
        <v>0.0419</v>
      </c>
    </row>
    <row r="6">
      <c r="A6" s="4" t="inlineStr">
        <is>
          <t>Share-based compensation arrangement, fair value assumptions, expected term</t>
        </is>
      </c>
      <c r="B6" s="4" t="inlineStr">
        <is>
          <t>9 years 2 months 4 days</t>
        </is>
      </c>
    </row>
    <row r="7">
      <c r="A7" s="4" t="inlineStr">
        <is>
          <t>Historical volatility (percent)</t>
        </is>
      </c>
      <c r="B7" s="9" t="n">
        <v>0.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Mar. 31, 2025</t>
        </is>
      </c>
    </row>
    <row r="2">
      <c r="A2" s="4" t="inlineStr">
        <is>
          <t>Measurement Input, Yield</t>
        </is>
      </c>
      <c r="B2" s="4" t="inlineStr">
        <is>
          <t xml:space="preserve"> </t>
        </is>
      </c>
    </row>
    <row r="3">
      <c r="A3" s="3" t="inlineStr">
        <is>
          <t>Fair Value, Assets and Liabilities Measured on Recurring and Nonrecurring Basis [Line Items]</t>
        </is>
      </c>
      <c r="B3" s="4" t="inlineStr">
        <is>
          <t xml:space="preserve"> </t>
        </is>
      </c>
    </row>
    <row r="4">
      <c r="A4" s="4" t="inlineStr">
        <is>
          <t>Debt Instrument, Measurement Input</t>
        </is>
      </c>
      <c r="B4" s="13" t="n">
        <v>0.17</v>
      </c>
    </row>
    <row r="5">
      <c r="A5" s="4" t="inlineStr">
        <is>
          <t>Measurement Input, Risk Free Interest Rate</t>
        </is>
      </c>
      <c r="B5" s="4" t="inlineStr">
        <is>
          <t xml:space="preserve"> </t>
        </is>
      </c>
    </row>
    <row r="6">
      <c r="A6" s="3" t="inlineStr">
        <is>
          <t>Fair Value, Assets and Liabilities Measured on Recurring and Nonrecurring Basis [Line Items]</t>
        </is>
      </c>
      <c r="B6" s="4" t="inlineStr">
        <is>
          <t xml:space="preserve"> </t>
        </is>
      </c>
    </row>
    <row r="7">
      <c r="A7" s="4" t="inlineStr">
        <is>
          <t>Debt Instrument, Measurement Input</t>
        </is>
      </c>
      <c r="B7" s="13" t="n">
        <v>0.0393</v>
      </c>
    </row>
    <row r="8">
      <c r="A8" s="4" t="inlineStr">
        <is>
          <t>Measurement Input, Credit Spread</t>
        </is>
      </c>
      <c r="B8" s="4" t="inlineStr">
        <is>
          <t xml:space="preserve"> </t>
        </is>
      </c>
    </row>
    <row r="9">
      <c r="A9" s="3" t="inlineStr">
        <is>
          <t>Fair Value, Assets and Liabilities Measured on Recurring and Nonrecurring Basis [Line Items]</t>
        </is>
      </c>
      <c r="B9" s="4" t="inlineStr">
        <is>
          <t xml:space="preserve"> </t>
        </is>
      </c>
    </row>
    <row r="10">
      <c r="A10" s="4" t="inlineStr">
        <is>
          <t>Debt Instrument, Measurement Input</t>
        </is>
      </c>
      <c r="B10" s="13" t="n">
        <v>0.13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Level 3 Liabiliti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Balance, beginning of year</t>
        </is>
      </c>
      <c r="B4" s="6" t="n">
        <v>17498</v>
      </c>
      <c r="C4" s="6" t="n">
        <v>0</v>
      </c>
      <c r="D4" s="6" t="n">
        <v>0</v>
      </c>
    </row>
    <row r="5">
      <c r="A5" s="4" t="inlineStr">
        <is>
          <t>Issuance of Warrants</t>
        </is>
      </c>
      <c r="B5" s="5" t="n">
        <v>0</v>
      </c>
      <c r="C5" s="4" t="inlineStr">
        <is>
          <t xml:space="preserve"> </t>
        </is>
      </c>
      <c r="D5" s="5" t="n">
        <v>5266</v>
      </c>
    </row>
    <row r="6">
      <c r="A6" s="4" t="inlineStr">
        <is>
          <t>Gain on change in fair value of warrants</t>
        </is>
      </c>
      <c r="B6" s="5" t="n">
        <v>-8824</v>
      </c>
      <c r="C6" s="6" t="n">
        <v>0</v>
      </c>
      <c r="D6" s="5" t="n">
        <v>12232</v>
      </c>
    </row>
    <row r="7">
      <c r="A7" s="4" t="inlineStr">
        <is>
          <t>Balance, end of year</t>
        </is>
      </c>
      <c r="B7" s="6" t="n">
        <v>8674</v>
      </c>
      <c r="C7" s="4" t="inlineStr">
        <is>
          <t xml:space="preserve"> </t>
        </is>
      </c>
      <c r="D7" s="6" t="n">
        <v>1749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Narrative) (Details) - USD ($) $ in Millions</t>
        </is>
      </c>
      <c r="B1" s="2" t="inlineStr">
        <is>
          <t>3 Months Ended</t>
        </is>
      </c>
    </row>
    <row r="2">
      <c r="B2" s="2" t="inlineStr">
        <is>
          <t>Mar. 31, 2025</t>
        </is>
      </c>
      <c r="C2" s="2" t="inlineStr">
        <is>
          <t>Mar. 31, 2024</t>
        </is>
      </c>
    </row>
    <row r="3">
      <c r="A3" s="3" t="inlineStr">
        <is>
          <t>Other Commitments [Line Items]</t>
        </is>
      </c>
      <c r="B3" s="4" t="inlineStr">
        <is>
          <t xml:space="preserve"> </t>
        </is>
      </c>
      <c r="C3" s="4" t="inlineStr">
        <is>
          <t xml:space="preserve"> </t>
        </is>
      </c>
    </row>
    <row r="4">
      <c r="A4" s="4" t="inlineStr">
        <is>
          <t>Employer matching contributions</t>
        </is>
      </c>
      <c r="B4" s="15" t="n">
        <v>0.7</v>
      </c>
      <c r="C4" s="15" t="n">
        <v>1.1</v>
      </c>
    </row>
    <row r="5">
      <c r="A5" s="4" t="inlineStr">
        <is>
          <t>Letter of Credit | LOC for Security Depos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Letters of credit outstanding, amount</t>
        </is>
      </c>
      <c r="B7" s="15" t="n">
        <v>0.5</v>
      </c>
      <c r="C7" s="4" t="inlineStr">
        <is>
          <t xml:space="preserve"> </t>
        </is>
      </c>
    </row>
    <row r="8">
      <c r="A8" s="4" t="inlineStr">
        <is>
          <t>Match Step One</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Employer matching contribution, percent of match</t>
        </is>
      </c>
      <c r="B10" s="9" t="n">
        <v>1</v>
      </c>
      <c r="C10" s="4" t="inlineStr">
        <is>
          <t xml:space="preserve"> </t>
        </is>
      </c>
    </row>
    <row r="11">
      <c r="A11" s="4" t="inlineStr">
        <is>
          <t>Employer matching contribution percent of eligible compensation</t>
        </is>
      </c>
      <c r="B11" s="9" t="n">
        <v>0.03</v>
      </c>
      <c r="C11" s="4" t="inlineStr">
        <is>
          <t xml:space="preserve"> </t>
        </is>
      </c>
    </row>
    <row r="12">
      <c r="A12" s="4" t="inlineStr">
        <is>
          <t>Match Step Two</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Employer matching contribution, percent of match</t>
        </is>
      </c>
      <c r="B14" s="9" t="n">
        <v>0.5</v>
      </c>
      <c r="C14" s="4" t="inlineStr">
        <is>
          <t xml:space="preserve"> </t>
        </is>
      </c>
    </row>
    <row r="15">
      <c r="A15" s="4" t="inlineStr">
        <is>
          <t>Employer matching contribution percent of eligible compensation</t>
        </is>
      </c>
      <c r="B15" s="9" t="n">
        <v>0.02</v>
      </c>
      <c r="C15"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ummary of Stock Option Activity and Weighted Average Exercise Prices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Options</t>
        </is>
      </c>
      <c r="B3" s="4" t="inlineStr">
        <is>
          <t xml:space="preserve"> </t>
        </is>
      </c>
      <c r="C3" s="4" t="inlineStr">
        <is>
          <t xml:space="preserve"> </t>
        </is>
      </c>
    </row>
    <row r="4">
      <c r="A4" s="4" t="inlineStr">
        <is>
          <t>Beginning balance (in shares)</t>
        </is>
      </c>
      <c r="B4" s="5" t="n">
        <v>2663</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Cancelled or expired (in shares)</t>
        </is>
      </c>
      <c r="B7" s="5" t="n">
        <v>-46</v>
      </c>
      <c r="C7" s="4" t="inlineStr">
        <is>
          <t xml:space="preserve"> </t>
        </is>
      </c>
    </row>
    <row r="8">
      <c r="A8" s="4" t="inlineStr">
        <is>
          <t>Ending balance (in shares)</t>
        </is>
      </c>
      <c r="B8" s="5" t="n">
        <v>2617</v>
      </c>
      <c r="C8" s="5" t="n">
        <v>2663</v>
      </c>
    </row>
    <row r="9">
      <c r="A9" s="4" t="inlineStr">
        <is>
          <t>Options vested and expected to vest (in shares)</t>
        </is>
      </c>
      <c r="B9" s="5" t="n">
        <v>701</v>
      </c>
      <c r="C9" s="4" t="inlineStr">
        <is>
          <t xml:space="preserve"> </t>
        </is>
      </c>
    </row>
    <row r="10">
      <c r="A10" s="4" t="inlineStr">
        <is>
          <t>Options exercisable at end of period (in shares)</t>
        </is>
      </c>
      <c r="B10" s="5" t="n">
        <v>1532</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8" t="n">
        <v>22.93</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Cancelled or expired (in dollars per share)</t>
        </is>
      </c>
      <c r="B15" s="12" t="n">
        <v>19.08</v>
      </c>
      <c r="C15" s="4" t="inlineStr">
        <is>
          <t xml:space="preserve"> </t>
        </is>
      </c>
    </row>
    <row r="16">
      <c r="A16" s="4" t="inlineStr">
        <is>
          <t>Ending balance (in dollars per share)</t>
        </is>
      </c>
      <c r="B16" s="12" t="n">
        <v>14.95</v>
      </c>
      <c r="C16" s="8" t="n">
        <v>22.93</v>
      </c>
    </row>
    <row r="17">
      <c r="A17" s="4" t="inlineStr">
        <is>
          <t>Options vested and expected to vest (in dollars per share)</t>
        </is>
      </c>
      <c r="B17" s="12" t="n">
        <v>4.33</v>
      </c>
      <c r="C17" s="4" t="inlineStr">
        <is>
          <t xml:space="preserve"> </t>
        </is>
      </c>
    </row>
    <row r="18">
      <c r="A18" s="4" t="inlineStr">
        <is>
          <t>Options exercisable at end of period (in dollars per share)</t>
        </is>
      </c>
      <c r="B18" s="8" t="n">
        <v>23.07</v>
      </c>
      <c r="C18" s="4" t="inlineStr">
        <is>
          <t xml:space="preserve"> </t>
        </is>
      </c>
    </row>
    <row r="19">
      <c r="A19" s="3" t="inlineStr">
        <is>
          <t>Weighted Average Remaining Contractual Term</t>
        </is>
      </c>
      <c r="B19" s="4" t="inlineStr">
        <is>
          <t xml:space="preserve"> </t>
        </is>
      </c>
      <c r="C19" s="4" t="inlineStr">
        <is>
          <t xml:space="preserve"> </t>
        </is>
      </c>
    </row>
    <row r="20">
      <c r="A20" s="4" t="inlineStr">
        <is>
          <t>Weighted average remaining contract term, Options outstanding</t>
        </is>
      </c>
      <c r="B20" s="4" t="inlineStr">
        <is>
          <t>5 years 7 months 28 days</t>
        </is>
      </c>
      <c r="C20" s="4" t="inlineStr">
        <is>
          <t>3 years 11 months 12 days</t>
        </is>
      </c>
    </row>
    <row r="21">
      <c r="A21" s="4" t="inlineStr">
        <is>
          <t>Weighted average remaining contract term, Options vested and expected to vest</t>
        </is>
      </c>
      <c r="B21" s="4" t="inlineStr">
        <is>
          <t>8 years 8 months 26 days</t>
        </is>
      </c>
      <c r="C21" s="4" t="inlineStr">
        <is>
          <t xml:space="preserve"> </t>
        </is>
      </c>
    </row>
    <row r="22">
      <c r="A22" s="4" t="inlineStr">
        <is>
          <t>Weighted average remaining contract term, Options exercisable</t>
        </is>
      </c>
      <c r="B22" s="4" t="inlineStr">
        <is>
          <t>3 years 5 months 12 days</t>
        </is>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ue, Options outstanding</t>
        </is>
      </c>
      <c r="B24" s="6" t="n">
        <v>2</v>
      </c>
      <c r="C24" s="6" t="n">
        <v>7</v>
      </c>
    </row>
    <row r="25">
      <c r="A25" s="4" t="inlineStr">
        <is>
          <t>Aggregate intrinsic value, Options vested and expected to vest</t>
        </is>
      </c>
      <c r="B25" s="5" t="n">
        <v>0</v>
      </c>
      <c r="C25" s="4" t="inlineStr">
        <is>
          <t xml:space="preserve"> </t>
        </is>
      </c>
    </row>
    <row r="26">
      <c r="A26" s="4" t="inlineStr">
        <is>
          <t>Aggregate intrinsic value, Options exercisable</t>
        </is>
      </c>
      <c r="B26" s="6" t="n">
        <v>2</v>
      </c>
      <c r="C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stricted Stock Unit Activity and Weighted Average Exercise Price (Details) - RSUs - USD ($) $ / shares in Units, shares in Thousands, $ in Thousands</t>
        </is>
      </c>
      <c r="B1" s="2" t="inlineStr">
        <is>
          <t>3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Beginning balance outstanding (in shares)</t>
        </is>
      </c>
      <c r="B4" s="5" t="n">
        <v>12522</v>
      </c>
      <c r="C4" s="4" t="inlineStr">
        <is>
          <t xml:space="preserve"> </t>
        </is>
      </c>
    </row>
    <row r="5">
      <c r="A5" s="4" t="inlineStr">
        <is>
          <t>Awarded (in shares)</t>
        </is>
      </c>
      <c r="B5" s="5" t="n">
        <v>618</v>
      </c>
      <c r="C5" s="4" t="inlineStr">
        <is>
          <t xml:space="preserve"> </t>
        </is>
      </c>
    </row>
    <row r="6">
      <c r="A6" s="4" t="inlineStr">
        <is>
          <t>Vested (in shares)</t>
        </is>
      </c>
      <c r="B6" s="5" t="n">
        <v>-2221</v>
      </c>
      <c r="C6" s="4" t="inlineStr">
        <is>
          <t xml:space="preserve"> </t>
        </is>
      </c>
    </row>
    <row r="7">
      <c r="A7" s="4" t="inlineStr">
        <is>
          <t>Forfeited (in shares)</t>
        </is>
      </c>
      <c r="B7" s="5" t="n">
        <v>-116</v>
      </c>
      <c r="C7" s="4" t="inlineStr">
        <is>
          <t xml:space="preserve"> </t>
        </is>
      </c>
    </row>
    <row r="8">
      <c r="A8" s="4" t="inlineStr">
        <is>
          <t>Non-vested and outstanding at end of period (in shares)</t>
        </is>
      </c>
      <c r="B8" s="5" t="n">
        <v>10803</v>
      </c>
      <c r="C8" s="4" t="inlineStr">
        <is>
          <t xml:space="preserve"> </t>
        </is>
      </c>
    </row>
    <row r="9">
      <c r="A9" s="4" t="inlineStr">
        <is>
          <t>Expected to vest (in shares)</t>
        </is>
      </c>
      <c r="B9" s="5" t="n">
        <v>8520</v>
      </c>
      <c r="C9" s="4" t="inlineStr">
        <is>
          <t xml:space="preserve"> </t>
        </is>
      </c>
    </row>
    <row r="10">
      <c r="A10" s="3" t="inlineStr">
        <is>
          <t>Weighted Average Grant Date Fair Value (usd per share)</t>
        </is>
      </c>
      <c r="B10" s="4" t="inlineStr">
        <is>
          <t xml:space="preserve"> </t>
        </is>
      </c>
      <c r="C10" s="4" t="inlineStr">
        <is>
          <t xml:space="preserve"> </t>
        </is>
      </c>
    </row>
    <row r="11">
      <c r="A11" s="4" t="inlineStr">
        <is>
          <t>Beginning balance outstanding (in dollars per share)</t>
        </is>
      </c>
      <c r="B11" s="8" t="n">
        <v>2.03</v>
      </c>
      <c r="C11" s="4" t="inlineStr">
        <is>
          <t xml:space="preserve"> </t>
        </is>
      </c>
    </row>
    <row r="12">
      <c r="A12" s="4" t="inlineStr">
        <is>
          <t>Awarded (in dollars per share)</t>
        </is>
      </c>
      <c r="B12" s="12" t="n">
        <v>1.25</v>
      </c>
      <c r="C12" s="4" t="inlineStr">
        <is>
          <t xml:space="preserve"> </t>
        </is>
      </c>
    </row>
    <row r="13">
      <c r="A13" s="4" t="inlineStr">
        <is>
          <t>Vested (in dollars per share)</t>
        </is>
      </c>
      <c r="B13" s="12" t="n">
        <v>1.76</v>
      </c>
      <c r="C13" s="4" t="inlineStr">
        <is>
          <t xml:space="preserve"> </t>
        </is>
      </c>
    </row>
    <row r="14">
      <c r="A14" s="4" t="inlineStr">
        <is>
          <t>Forfeited (in dollars per share)</t>
        </is>
      </c>
      <c r="B14" s="12" t="n">
        <v>9.81</v>
      </c>
      <c r="C14" s="4" t="inlineStr">
        <is>
          <t xml:space="preserve"> </t>
        </is>
      </c>
    </row>
    <row r="15">
      <c r="A15" s="4" t="inlineStr">
        <is>
          <t>Non-vested and outstanding at end of period (in dollars per share)</t>
        </is>
      </c>
      <c r="B15" s="12" t="n">
        <v>1.86</v>
      </c>
      <c r="C15" s="4" t="inlineStr">
        <is>
          <t xml:space="preserve"> </t>
        </is>
      </c>
    </row>
    <row r="16">
      <c r="A16" s="4" t="inlineStr">
        <is>
          <t>Expected to vest (in dollars per share)</t>
        </is>
      </c>
      <c r="B16" s="6" t="n">
        <v>2</v>
      </c>
      <c r="C16" s="4" t="inlineStr">
        <is>
          <t xml:space="preserve"> </t>
        </is>
      </c>
    </row>
    <row r="17">
      <c r="A17" s="3" t="inlineStr">
        <is>
          <t>Aggregate Fair Value</t>
        </is>
      </c>
      <c r="B17" s="4" t="inlineStr">
        <is>
          <t xml:space="preserve"> </t>
        </is>
      </c>
      <c r="C17" s="4" t="inlineStr">
        <is>
          <t xml:space="preserve"> </t>
        </is>
      </c>
    </row>
    <row r="18">
      <c r="A18" s="4" t="inlineStr">
        <is>
          <t>Aggregate fair value, Non-vested and outstanding</t>
        </is>
      </c>
      <c r="B18" s="6" t="n">
        <v>8632</v>
      </c>
      <c r="C18" s="4" t="inlineStr">
        <is>
          <t xml:space="preserve"> </t>
        </is>
      </c>
    </row>
    <row r="19">
      <c r="A19" s="4" t="inlineStr">
        <is>
          <t>Aggregate fair value, Expected to vest</t>
        </is>
      </c>
      <c r="B19" s="6" t="n">
        <v>6808</v>
      </c>
      <c r="C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Stockholders' Equity - Narrative (Details) - USD ($) $ in Millions</t>
        </is>
      </c>
      <c r="B1" s="2" t="inlineStr">
        <is>
          <t>3 Months Ended</t>
        </is>
      </c>
    </row>
    <row r="2">
      <c r="B2" s="2" t="inlineStr">
        <is>
          <t>Mar. 31, 2025</t>
        </is>
      </c>
      <c r="C2" s="2" t="inlineStr">
        <is>
          <t>May 17, 2024</t>
        </is>
      </c>
    </row>
    <row r="3">
      <c r="A3" s="4" t="inlineStr">
        <is>
          <t>2019 Employee Stock Purchas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of common stock available for issuance (up to) (in shares)</t>
        </is>
      </c>
      <c r="B5" s="5" t="n">
        <v>4500000</v>
      </c>
      <c r="C5" s="4" t="inlineStr">
        <is>
          <t xml:space="preserve"> </t>
        </is>
      </c>
    </row>
    <row r="6">
      <c r="A6" s="4" t="inlineStr">
        <is>
          <t>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of common stock available for issuance (up to) (in shares)</t>
        </is>
      </c>
      <c r="B8" s="5" t="n">
        <v>46967744</v>
      </c>
      <c r="C8" s="4" t="inlineStr">
        <is>
          <t xml:space="preserve"> </t>
        </is>
      </c>
    </row>
    <row r="9">
      <c r="A9" s="4" t="inlineStr">
        <is>
          <t>Options term (in years)</t>
        </is>
      </c>
      <c r="B9" s="4" t="inlineStr">
        <is>
          <t>10 years</t>
        </is>
      </c>
      <c r="C9" s="4" t="inlineStr">
        <is>
          <t xml:space="preserve"> </t>
        </is>
      </c>
    </row>
    <row r="10">
      <c r="A10" s="4" t="inlineStr">
        <is>
          <t>Unrecognized compensation cost related to novested share-based compensation arrangements</t>
        </is>
      </c>
      <c r="B10" s="15" t="n">
        <v>0.8</v>
      </c>
      <c r="C10" s="4" t="inlineStr">
        <is>
          <t xml:space="preserve"> </t>
        </is>
      </c>
    </row>
    <row r="11">
      <c r="A11" s="4" t="inlineStr">
        <is>
          <t>Share-based Payment Arrangement, Nonvested Award, Cost Not yet Recognized, Period for Recognition</t>
        </is>
      </c>
      <c r="B11" s="4" t="inlineStr">
        <is>
          <t>1 year 2 months 12 days</t>
        </is>
      </c>
      <c r="C11" s="4" t="inlineStr">
        <is>
          <t xml:space="preserve"> </t>
        </is>
      </c>
    </row>
    <row r="12">
      <c r="A12" s="4" t="inlineStr">
        <is>
          <t>Stock Option | 2019 Stock Incentive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by share-based payment award, number of shares available for grant (in shares)</t>
        </is>
      </c>
      <c r="B14" s="5" t="n">
        <v>3679580</v>
      </c>
      <c r="C14" s="4" t="inlineStr">
        <is>
          <t xml:space="preserve"> </t>
        </is>
      </c>
    </row>
    <row r="15">
      <c r="A15" s="4" t="inlineStr">
        <is>
          <t>Employee Stock Purchase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arrangement by share-based payment award, number of shares available for grant (in shares)</t>
        </is>
      </c>
      <c r="B17" s="5" t="n">
        <v>3206766</v>
      </c>
      <c r="C17" s="4" t="inlineStr">
        <is>
          <t xml:space="preserve"> </t>
        </is>
      </c>
    </row>
    <row r="18">
      <c r="A18" s="4" t="inlineStr">
        <is>
          <t>Incentive Stock Optio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s of common stock available for issuance (up to) (in shares)</t>
        </is>
      </c>
      <c r="B20" s="5" t="n">
        <v>15412342</v>
      </c>
      <c r="C20" s="4" t="inlineStr">
        <is>
          <t xml:space="preserve"> </t>
        </is>
      </c>
    </row>
    <row r="21">
      <c r="A21" s="4" t="inlineStr">
        <is>
          <t>Share-based compensation arrangement by share-based payment award, number of shares available for grant (in shares)</t>
        </is>
      </c>
      <c r="B21" s="5" t="n">
        <v>647750</v>
      </c>
      <c r="C21" s="4" t="inlineStr">
        <is>
          <t xml:space="preserve"> </t>
        </is>
      </c>
    </row>
    <row r="22">
      <c r="A22" s="4" t="inlineStr">
        <is>
          <t>Restricted stock uni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based Payment Arrangement, Nonvested Award, Cost Not yet Recognized, Period for Recognition</t>
        </is>
      </c>
      <c r="B24" s="4" t="inlineStr">
        <is>
          <t>1 year 3 months 25 days</t>
        </is>
      </c>
      <c r="C24" s="4" t="inlineStr">
        <is>
          <t xml:space="preserve"> </t>
        </is>
      </c>
    </row>
    <row r="25">
      <c r="A25" s="4" t="inlineStr">
        <is>
          <t>Unrecognized compensation cost related to nonvested share-based compensation arrangements</t>
        </is>
      </c>
      <c r="B25" s="6" t="n">
        <v>13</v>
      </c>
      <c r="C25" s="4" t="inlineStr">
        <is>
          <t xml:space="preserve"> </t>
        </is>
      </c>
    </row>
    <row r="26">
      <c r="A26" s="4" t="inlineStr">
        <is>
          <t>Restricted stock units | Min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ing period</t>
        </is>
      </c>
      <c r="B28" s="4" t="inlineStr">
        <is>
          <t>1 year</t>
        </is>
      </c>
      <c r="C28" s="4" t="inlineStr">
        <is>
          <t xml:space="preserve"> </t>
        </is>
      </c>
    </row>
    <row r="29">
      <c r="A29" s="4" t="inlineStr">
        <is>
          <t>Restricted stock units | Maximum</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ing period</t>
        </is>
      </c>
      <c r="B31" s="4" t="inlineStr">
        <is>
          <t>4 years</t>
        </is>
      </c>
      <c r="C31" s="4" t="inlineStr">
        <is>
          <t xml:space="preserve"> </t>
        </is>
      </c>
    </row>
    <row r="32">
      <c r="A32" s="4" t="inlineStr">
        <is>
          <t>CEO Inducement Award</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hares of common stock available for issuance (up to) (in shares)</t>
        </is>
      </c>
      <c r="B34" s="4" t="inlineStr">
        <is>
          <t xml:space="preserve"> </t>
        </is>
      </c>
      <c r="C34" s="5" t="n">
        <v>1000000</v>
      </c>
    </row>
    <row r="35">
      <c r="A35" s="4" t="inlineStr">
        <is>
          <t>Share-based compensation arrangement by share-based payment award, number of shares available for grant (in shares)</t>
        </is>
      </c>
      <c r="B35" s="4" t="inlineStr">
        <is>
          <t xml:space="preserve"> </t>
        </is>
      </c>
      <c r="C35" s="5" t="n">
        <v>1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Cost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4709</v>
      </c>
      <c r="C4" s="6" t="n">
        <v>7558</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86</v>
      </c>
      <c r="C7" s="5" t="n">
        <v>343</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1378</v>
      </c>
      <c r="C10" s="5" t="n">
        <v>2455</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1773</v>
      </c>
      <c r="C13" s="5" t="n">
        <v>1798</v>
      </c>
    </row>
    <row r="14">
      <c r="A14" s="4" t="inlineStr">
        <is>
          <t>Product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1372</v>
      </c>
      <c r="C16" s="6" t="n">
        <v>296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structuring - Narrative (Details) - USD ($) $ in Thousand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Restructuring expense</t>
        </is>
      </c>
      <c r="B4" s="6" t="n">
        <v>1305</v>
      </c>
      <c r="C4" s="6" t="n">
        <v>330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Restructuring Reserve (Details) - USD ($) $ in Thousands</t>
        </is>
      </c>
      <c r="B1" s="2" t="inlineStr">
        <is>
          <t>3 Months Ended</t>
        </is>
      </c>
      <c r="C1" s="2" t="inlineStr">
        <is>
          <t>6 Months Ended</t>
        </is>
      </c>
    </row>
    <row r="2">
      <c r="B2" s="2" t="inlineStr">
        <is>
          <t>Mar. 31, 2025</t>
        </is>
      </c>
      <c r="C2" s="2" t="inlineStr">
        <is>
          <t>Jun. 30, 2024</t>
        </is>
      </c>
    </row>
    <row r="3">
      <c r="A3" s="3" t="inlineStr">
        <is>
          <t>Restructuring Reserve [Roll Forward]</t>
        </is>
      </c>
      <c r="B3" s="4" t="inlineStr">
        <is>
          <t xml:space="preserve"> </t>
        </is>
      </c>
      <c r="C3" s="4" t="inlineStr">
        <is>
          <t xml:space="preserve"> </t>
        </is>
      </c>
    </row>
    <row r="4">
      <c r="A4" s="4" t="inlineStr">
        <is>
          <t>Balance, beginning of period</t>
        </is>
      </c>
      <c r="B4" s="6" t="n">
        <v>3028</v>
      </c>
      <c r="C4" s="6" t="n">
        <v>2076</v>
      </c>
    </row>
    <row r="5">
      <c r="A5" s="4" t="inlineStr">
        <is>
          <t>Other Restructuring Costs</t>
        </is>
      </c>
      <c r="B5" s="5" t="n">
        <v>0</v>
      </c>
      <c r="C5" s="5" t="n">
        <v>-1217</v>
      </c>
    </row>
    <row r="6">
      <c r="A6" s="4" t="inlineStr">
        <is>
          <t>Severance and other compensation associated costs</t>
        </is>
      </c>
      <c r="B6" s="5" t="n">
        <v>1305</v>
      </c>
      <c r="C6" s="5" t="n">
        <v>12356</v>
      </c>
    </row>
    <row r="7">
      <c r="A7" s="4" t="inlineStr">
        <is>
          <t>Cash payments</t>
        </is>
      </c>
      <c r="B7" s="5" t="n">
        <v>-3127</v>
      </c>
      <c r="C7" s="6" t="n">
        <v>-10187</v>
      </c>
    </row>
    <row r="8">
      <c r="A8" s="4" t="inlineStr">
        <is>
          <t>Balance, end of period</t>
        </is>
      </c>
      <c r="B8" s="6" t="n">
        <v>1206</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4133</v>
      </c>
      <c r="C4" s="6" t="n">
        <v>-35631</v>
      </c>
      <c r="D4" s="4" t="inlineStr">
        <is>
          <t xml:space="preserve"> </t>
        </is>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Stock-based compensation expense</t>
        </is>
      </c>
      <c r="B6" s="5" t="n">
        <v>4709</v>
      </c>
      <c r="C6" s="5" t="n">
        <v>7558</v>
      </c>
      <c r="D6" s="4" t="inlineStr">
        <is>
          <t xml:space="preserve"> </t>
        </is>
      </c>
    </row>
    <row r="7">
      <c r="A7" s="4" t="inlineStr">
        <is>
          <t>Depreciation</t>
        </is>
      </c>
      <c r="B7" s="5" t="n">
        <v>5587</v>
      </c>
      <c r="C7" s="5" t="n">
        <v>8225</v>
      </c>
      <c r="D7" s="4" t="inlineStr">
        <is>
          <t xml:space="preserve"> </t>
        </is>
      </c>
    </row>
    <row r="8">
      <c r="A8" s="4" t="inlineStr">
        <is>
          <t>Reduction of operating lease right-of-use assets</t>
        </is>
      </c>
      <c r="B8" s="5" t="n">
        <v>35</v>
      </c>
      <c r="C8" s="5" t="n">
        <v>653</v>
      </c>
      <c r="D8" s="4" t="inlineStr">
        <is>
          <t xml:space="preserve"> </t>
        </is>
      </c>
    </row>
    <row r="9">
      <c r="A9" s="4" t="inlineStr">
        <is>
          <t>Amortization of purchased intangible assets and finance leases</t>
        </is>
      </c>
      <c r="B9" s="5" t="n">
        <v>231</v>
      </c>
      <c r="C9" s="5" t="n">
        <v>4217</v>
      </c>
      <c r="D9" s="4" t="inlineStr">
        <is>
          <t xml:space="preserve"> </t>
        </is>
      </c>
    </row>
    <row r="10">
      <c r="A10" s="4" t="inlineStr">
        <is>
          <t>Amortization of debt issuance costs and accretion of debt discount</t>
        </is>
      </c>
      <c r="B10" s="5" t="n">
        <v>1788</v>
      </c>
      <c r="C10" s="5" t="n">
        <v>610</v>
      </c>
      <c r="D10" s="4" t="inlineStr">
        <is>
          <t xml:space="preserve"> </t>
        </is>
      </c>
    </row>
    <row r="11">
      <c r="A11" s="4" t="inlineStr">
        <is>
          <t>Impairment of goodwill</t>
        </is>
      </c>
      <c r="B11" s="5" t="n">
        <v>0</v>
      </c>
      <c r="C11" s="5" t="n">
        <v>3627</v>
      </c>
      <c r="D11" s="4" t="inlineStr">
        <is>
          <t xml:space="preserve"> </t>
        </is>
      </c>
    </row>
    <row r="12">
      <c r="A12" s="4" t="inlineStr">
        <is>
          <t>Impairment of intangibles and other assets</t>
        </is>
      </c>
      <c r="B12" s="5" t="n">
        <v>0</v>
      </c>
      <c r="C12" s="5" t="n">
        <v>2221</v>
      </c>
      <c r="D12" s="4" t="inlineStr">
        <is>
          <t xml:space="preserve"> </t>
        </is>
      </c>
    </row>
    <row r="13">
      <c r="A13" s="4" t="inlineStr">
        <is>
          <t>Gain on change in fair value of warrants</t>
        </is>
      </c>
      <c r="B13" s="5" t="n">
        <v>-8824</v>
      </c>
      <c r="C13" s="5" t="n">
        <v>0</v>
      </c>
      <c r="D13" s="6" t="n">
        <v>12232</v>
      </c>
    </row>
    <row r="14">
      <c r="A14" s="4" t="inlineStr">
        <is>
          <t>Interest expense</t>
        </is>
      </c>
      <c r="B14" s="5" t="n">
        <v>5690</v>
      </c>
      <c r="C14" s="5" t="n">
        <v>91</v>
      </c>
      <c r="D14" s="4" t="inlineStr">
        <is>
          <t xml:space="preserve"> </t>
        </is>
      </c>
    </row>
    <row r="15">
      <c r="A15" s="4" t="inlineStr">
        <is>
          <t>Allowance for credit losses</t>
        </is>
      </c>
      <c r="B15" s="5" t="n">
        <v>416</v>
      </c>
      <c r="C15" s="5" t="n">
        <v>4722</v>
      </c>
      <c r="D15" s="5" t="n">
        <v>14959</v>
      </c>
    </row>
    <row r="16">
      <c r="A16" s="4" t="inlineStr">
        <is>
          <t>Deferred income taxes</t>
        </is>
      </c>
      <c r="B16" s="5" t="n">
        <v>78</v>
      </c>
      <c r="C16" s="5" t="n">
        <v>75</v>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1205</v>
      </c>
      <c r="C18" s="5" t="n">
        <v>5422</v>
      </c>
      <c r="D18" s="4" t="inlineStr">
        <is>
          <t xml:space="preserve"> </t>
        </is>
      </c>
    </row>
    <row r="19">
      <c r="A19" s="4" t="inlineStr">
        <is>
          <t>Prepaid expenses and other assets</t>
        </is>
      </c>
      <c r="B19" s="5" t="n">
        <v>3624</v>
      </c>
      <c r="C19" s="5" t="n">
        <v>5779</v>
      </c>
      <c r="D19" s="4" t="inlineStr">
        <is>
          <t xml:space="preserve"> </t>
        </is>
      </c>
    </row>
    <row r="20">
      <c r="A20" s="4" t="inlineStr">
        <is>
          <t>Contract acquisition costs</t>
        </is>
      </c>
      <c r="B20" s="5" t="n">
        <v>1662</v>
      </c>
      <c r="C20" s="5" t="n">
        <v>-2370</v>
      </c>
      <c r="D20" s="4" t="inlineStr">
        <is>
          <t xml:space="preserve"> </t>
        </is>
      </c>
    </row>
    <row r="21">
      <c r="A21" s="4" t="inlineStr">
        <is>
          <t>Accounts payable, accrued expenses and other current liabilities</t>
        </is>
      </c>
      <c r="B21" s="5" t="n">
        <v>-5944</v>
      </c>
      <c r="C21" s="5" t="n">
        <v>-15101</v>
      </c>
      <c r="D21" s="4" t="inlineStr">
        <is>
          <t xml:space="preserve"> </t>
        </is>
      </c>
    </row>
    <row r="22">
      <c r="A22" s="4" t="inlineStr">
        <is>
          <t>Deferred revenue</t>
        </is>
      </c>
      <c r="B22" s="5" t="n">
        <v>3170</v>
      </c>
      <c r="C22" s="5" t="n">
        <v>10852</v>
      </c>
      <c r="D22" s="4" t="inlineStr">
        <is>
          <t xml:space="preserve"> </t>
        </is>
      </c>
    </row>
    <row r="23">
      <c r="A23" s="4" t="inlineStr">
        <is>
          <t>Other liabilities</t>
        </is>
      </c>
      <c r="B23" s="5" t="n">
        <v>20</v>
      </c>
      <c r="C23" s="5" t="n">
        <v>149</v>
      </c>
      <c r="D23" s="4" t="inlineStr">
        <is>
          <t xml:space="preserve"> </t>
        </is>
      </c>
    </row>
    <row r="24">
      <c r="A24" s="4" t="inlineStr">
        <is>
          <t>Net cash (used in) provided by operating activities</t>
        </is>
      </c>
      <c r="B24" s="5" t="n">
        <v>-3096</v>
      </c>
      <c r="C24" s="5" t="n">
        <v>1099</v>
      </c>
      <c r="D24" s="4" t="inlineStr">
        <is>
          <t xml:space="preserve"> </t>
        </is>
      </c>
    </row>
    <row r="25">
      <c r="A25" s="3" t="inlineStr">
        <is>
          <t>INVESTING ACTIVITIES:</t>
        </is>
      </c>
      <c r="B25" s="4" t="inlineStr">
        <is>
          <t xml:space="preserve"> </t>
        </is>
      </c>
      <c r="C25" s="4" t="inlineStr">
        <is>
          <t xml:space="preserve"> </t>
        </is>
      </c>
      <c r="D25" s="4" t="inlineStr">
        <is>
          <t xml:space="preserve"> </t>
        </is>
      </c>
    </row>
    <row r="26">
      <c r="A26" s="4" t="inlineStr">
        <is>
          <t>Purchases of property and equipment, including capitalized software</t>
        </is>
      </c>
      <c r="B26" s="5" t="n">
        <v>-3759</v>
      </c>
      <c r="C26" s="5" t="n">
        <v>-11501</v>
      </c>
      <c r="D26" s="4" t="inlineStr">
        <is>
          <t xml:space="preserve"> </t>
        </is>
      </c>
    </row>
    <row r="27">
      <c r="A27" s="4" t="inlineStr">
        <is>
          <t>Purchases of intangible assets</t>
        </is>
      </c>
      <c r="B27" s="5" t="n">
        <v>-386</v>
      </c>
      <c r="C27" s="5" t="n">
        <v>-1209</v>
      </c>
      <c r="D27" s="4" t="inlineStr">
        <is>
          <t xml:space="preserve"> </t>
        </is>
      </c>
    </row>
    <row r="28">
      <c r="A28" s="4" t="inlineStr">
        <is>
          <t>Net cash used in investing activities</t>
        </is>
      </c>
      <c r="B28" s="5" t="n">
        <v>-4145</v>
      </c>
      <c r="C28" s="5" t="n">
        <v>-12710</v>
      </c>
      <c r="D28" s="4" t="inlineStr">
        <is>
          <t xml:space="preserve"> </t>
        </is>
      </c>
    </row>
    <row r="29">
      <c r="A29" s="3" t="inlineStr">
        <is>
          <t>FINANCING ACTIVITIES:</t>
        </is>
      </c>
      <c r="B29" s="4" t="inlineStr">
        <is>
          <t xml:space="preserve"> </t>
        </is>
      </c>
      <c r="C29" s="4" t="inlineStr">
        <is>
          <t xml:space="preserve"> </t>
        </is>
      </c>
      <c r="D29" s="4" t="inlineStr">
        <is>
          <t xml:space="preserve"> </t>
        </is>
      </c>
    </row>
    <row r="30">
      <c r="A30" s="4" t="inlineStr">
        <is>
          <t>Payments on repurchase of convertible senior notes</t>
        </is>
      </c>
      <c r="B30" s="5" t="n">
        <v>0</v>
      </c>
      <c r="C30" s="5" t="n">
        <v>-72492</v>
      </c>
      <c r="D30" s="4" t="inlineStr">
        <is>
          <t xml:space="preserve"> </t>
        </is>
      </c>
    </row>
    <row r="31">
      <c r="A31" s="4" t="inlineStr">
        <is>
          <t>Principal payments for finance leases</t>
        </is>
      </c>
      <c r="B31" s="5" t="n">
        <v>-26</v>
      </c>
      <c r="C31" s="5" t="n">
        <v>-327</v>
      </c>
      <c r="D31" s="4" t="inlineStr">
        <is>
          <t xml:space="preserve"> </t>
        </is>
      </c>
    </row>
    <row r="32">
      <c r="A32" s="4" t="inlineStr">
        <is>
          <t>Proceeds from issuance of common stock in connection with the exercise of options and ESPP</t>
        </is>
      </c>
      <c r="B32" s="5" t="n">
        <v>0</v>
      </c>
      <c r="C32" s="5" t="n">
        <v>122</v>
      </c>
      <c r="D32" s="4" t="inlineStr">
        <is>
          <t xml:space="preserve"> </t>
        </is>
      </c>
    </row>
    <row r="33">
      <c r="A33" s="4" t="inlineStr">
        <is>
          <t>Net cash used in financing activities</t>
        </is>
      </c>
      <c r="B33" s="5" t="n">
        <v>-26</v>
      </c>
      <c r="C33" s="5" t="n">
        <v>-72697</v>
      </c>
      <c r="D33" s="4" t="inlineStr">
        <is>
          <t xml:space="preserve"> </t>
        </is>
      </c>
    </row>
    <row r="34">
      <c r="A34" s="4" t="inlineStr">
        <is>
          <t>Effect of foreign exchange rate changes on cash and cash equivalents</t>
        </is>
      </c>
      <c r="B34" s="5" t="n">
        <v>284</v>
      </c>
      <c r="C34" s="5" t="n">
        <v>400</v>
      </c>
      <c r="D34" s="4" t="inlineStr">
        <is>
          <t xml:space="preserve"> </t>
        </is>
      </c>
    </row>
    <row r="35">
      <c r="A35" s="4" t="inlineStr">
        <is>
          <t>Net decrease in cash and cash equivalents</t>
        </is>
      </c>
      <c r="B35" s="5" t="n">
        <v>-6983</v>
      </c>
      <c r="C35" s="5" t="n">
        <v>-83908</v>
      </c>
      <c r="D35" s="4" t="inlineStr">
        <is>
          <t xml:space="preserve"> </t>
        </is>
      </c>
    </row>
    <row r="36">
      <c r="A36" s="4" t="inlineStr">
        <is>
          <t>Cash, cash equivalents and restricted cash - beginning of year</t>
        </is>
      </c>
      <c r="B36" s="5" t="n">
        <v>183237</v>
      </c>
      <c r="C36" s="5" t="n">
        <v>212925</v>
      </c>
      <c r="D36" s="5" t="n">
        <v>212925</v>
      </c>
    </row>
    <row r="37">
      <c r="A37" s="4" t="inlineStr">
        <is>
          <t>Cash, cash equivalents and restricted cash - end of period</t>
        </is>
      </c>
      <c r="B37" s="5" t="n">
        <v>176254</v>
      </c>
      <c r="C37" s="5" t="n">
        <v>129017</v>
      </c>
      <c r="D37" s="5" t="n">
        <v>183237</v>
      </c>
    </row>
    <row r="38">
      <c r="A38" s="3" t="inlineStr">
        <is>
          <t>Cash, Cash Equivalents, Restricted Cash, and Restricted Cash Equivalents [Abstract]</t>
        </is>
      </c>
      <c r="B38" s="4" t="inlineStr">
        <is>
          <t xml:space="preserve"> </t>
        </is>
      </c>
      <c r="C38" s="4" t="inlineStr">
        <is>
          <t xml:space="preserve"> </t>
        </is>
      </c>
      <c r="D38" s="4" t="inlineStr">
        <is>
          <t xml:space="preserve"> </t>
        </is>
      </c>
    </row>
    <row r="39">
      <c r="A39" s="4" t="inlineStr">
        <is>
          <t>Cash and cash equivalents</t>
        </is>
      </c>
      <c r="B39" s="5" t="n">
        <v>176254</v>
      </c>
      <c r="C39" s="5" t="n">
        <v>127057</v>
      </c>
      <c r="D39" s="5" t="n">
        <v>183237</v>
      </c>
    </row>
    <row r="40">
      <c r="A40" s="4" t="inlineStr">
        <is>
          <t>Restricted Cash</t>
        </is>
      </c>
      <c r="B40" s="5" t="n">
        <v>0</v>
      </c>
      <c r="C40" s="5" t="n">
        <v>1960</v>
      </c>
      <c r="D40" s="4" t="inlineStr">
        <is>
          <t xml:space="preserve"> </t>
        </is>
      </c>
    </row>
    <row r="41">
      <c r="A41" s="4" t="inlineStr">
        <is>
          <t>Total cash, cash equivalents, and restricted cash</t>
        </is>
      </c>
      <c r="B41" s="5" t="n">
        <v>176254</v>
      </c>
      <c r="C41" s="5" t="n">
        <v>129017</v>
      </c>
      <c r="D41" s="6" t="n">
        <v>183237</v>
      </c>
    </row>
    <row r="42">
      <c r="A42" s="3" t="inlineStr">
        <is>
          <t>Supplemental Cash Flow Information [Abstract]</t>
        </is>
      </c>
      <c r="B42" s="4" t="inlineStr">
        <is>
          <t xml:space="preserve"> </t>
        </is>
      </c>
      <c r="C42" s="4" t="inlineStr">
        <is>
          <t xml:space="preserve"> </t>
        </is>
      </c>
      <c r="D42" s="4" t="inlineStr">
        <is>
          <t xml:space="preserve"> </t>
        </is>
      </c>
    </row>
    <row r="43">
      <c r="A43" s="4" t="inlineStr">
        <is>
          <t>Income Taxes Paid, Net</t>
        </is>
      </c>
      <c r="B43" s="5" t="n">
        <v>330</v>
      </c>
      <c r="C43" s="5" t="n">
        <v>451</v>
      </c>
      <c r="D43" s="4" t="inlineStr">
        <is>
          <t xml:space="preserve"> </t>
        </is>
      </c>
    </row>
    <row r="44">
      <c r="A44" s="4" t="inlineStr">
        <is>
          <t>Interest Paid, Excluding Capitalized Interest, Operating Activities</t>
        </is>
      </c>
      <c r="B44" s="5" t="n">
        <v>0</v>
      </c>
      <c r="C44" s="5" t="n">
        <v>292</v>
      </c>
      <c r="D44" s="4" t="inlineStr">
        <is>
          <t xml:space="preserve"> </t>
        </is>
      </c>
    </row>
    <row r="45">
      <c r="A45" s="3" t="inlineStr">
        <is>
          <t>Cash Flow, Noncash Investing and Financing Activities Disclosure [Abstract]</t>
        </is>
      </c>
      <c r="B45" s="4" t="inlineStr">
        <is>
          <t xml:space="preserve"> </t>
        </is>
      </c>
      <c r="C45" s="4" t="inlineStr">
        <is>
          <t xml:space="preserve"> </t>
        </is>
      </c>
      <c r="D45" s="4" t="inlineStr">
        <is>
          <t xml:space="preserve"> </t>
        </is>
      </c>
    </row>
    <row r="46">
      <c r="A46" s="4" t="inlineStr">
        <is>
          <t>Capital Expenditures Incurred but Not yet Paid</t>
        </is>
      </c>
      <c r="B46" s="6" t="n">
        <v>896</v>
      </c>
      <c r="C46" s="6" t="n">
        <v>50</v>
      </c>
      <c r="D46"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Liability by Cost Type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expense</t>
        </is>
      </c>
      <c r="B4" s="6" t="n">
        <v>1305</v>
      </c>
      <c r="C4" s="6" t="n">
        <v>3309</v>
      </c>
    </row>
    <row r="5">
      <c r="A5" s="4" t="inlineStr">
        <is>
          <t>Severance and other compensation associated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expense</t>
        </is>
      </c>
      <c r="B7" s="5" t="n">
        <v>1305</v>
      </c>
      <c r="C7" s="5" t="n">
        <v>2594</v>
      </c>
    </row>
    <row r="8">
      <c r="A8" s="4" t="inlineStr">
        <is>
          <t>Contract Terminatio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expense</t>
        </is>
      </c>
      <c r="B10" s="6" t="n">
        <v>0</v>
      </c>
      <c r="C10" s="6" t="n">
        <v>71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Income Tax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 Contingency [Line Items]</t>
        </is>
      </c>
      <c r="B3" s="4" t="inlineStr">
        <is>
          <t xml:space="preserve"> </t>
        </is>
      </c>
      <c r="C3" s="4" t="inlineStr">
        <is>
          <t xml:space="preserve"> </t>
        </is>
      </c>
      <c r="D3" s="4" t="inlineStr">
        <is>
          <t xml:space="preserve"> </t>
        </is>
      </c>
    </row>
    <row r="4">
      <c r="A4" s="4" t="inlineStr">
        <is>
          <t>Provision for income taxes</t>
        </is>
      </c>
      <c r="B4" s="6" t="n">
        <v>-345</v>
      </c>
      <c r="C4" s="6" t="n">
        <v>362</v>
      </c>
      <c r="D4" s="4" t="inlineStr">
        <is>
          <t xml:space="preserve"> </t>
        </is>
      </c>
    </row>
    <row r="5">
      <c r="A5" s="4" t="inlineStr">
        <is>
          <t>Valuation allowance</t>
        </is>
      </c>
      <c r="B5" s="4" t="inlineStr">
        <is>
          <t xml:space="preserve"> </t>
        </is>
      </c>
      <c r="C5" s="4" t="inlineStr">
        <is>
          <t xml:space="preserve"> </t>
        </is>
      </c>
      <c r="D5" s="6" t="n">
        <v>234600</v>
      </c>
    </row>
    <row r="6">
      <c r="A6" s="4" t="inlineStr">
        <is>
          <t>Increase in valuation allowance recorded as an expense</t>
        </is>
      </c>
      <c r="B6" s="5" t="n">
        <v>27100</v>
      </c>
      <c r="C6" s="4" t="inlineStr">
        <is>
          <t xml:space="preserve"> </t>
        </is>
      </c>
      <c r="D6" s="4" t="inlineStr">
        <is>
          <t xml:space="preserve"> </t>
        </is>
      </c>
    </row>
    <row r="7">
      <c r="A7" s="4" t="inlineStr">
        <is>
          <t>Foreign Tax Jurisdiction</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Increase in valuation recorded</t>
        </is>
      </c>
      <c r="B9" s="4" t="inlineStr">
        <is>
          <t xml:space="preserve"> </t>
        </is>
      </c>
      <c r="C9" s="4" t="inlineStr">
        <is>
          <t xml:space="preserve"> </t>
        </is>
      </c>
      <c r="D9" s="6" t="n">
        <v>23400</v>
      </c>
    </row>
    <row r="10">
      <c r="A10" s="4" t="inlineStr">
        <is>
          <t>Provision for income taxes</t>
        </is>
      </c>
      <c r="B10" s="6" t="n">
        <v>-3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LivePerson, Inc. (the “Company”) is a leader in digital customer conversation. Since 1998, LivePerson has enabled meaningful connections between consumers and its customers through digital and artificial intelligence (“AI”)-powered conversations. Our customers’ existing investments in Generative AI and Large Language Models (“LLMs”) are fully compatible with LivePerson’s enterprise-class digital customer conversation platform (the “LivePerson Platform”). The LivePerson Platform powers conversations across each of a brand’s primary digital channels, including mobile apps, mobile and desktop web browsers, short messaging service, social media and third-party consumer messaging platforms. Brands can also use the LivePerson Platform to connect conversations across voice and digital channels to give customers additional options and ensure their interactions with brands are integrated no matter where they choose to reach out. The LivePerson Platform enables what the Company calls “the tango” of humans, LivePerson bots, third-party bots and LLMs, in which humans oversee and are assisted by AI and can seamlessly step into conversations as needed. Agents become highly efficient, as they are able to leverage the AI engine (including generative AI capabilities) to surface relevant content, define next-best actions and take over repetitive transactional work so that the agent can focus on relationship building. By integrating customer engagement channels, LivePerson’s proprietary AI, and third-party bots and AI, the LivePerson Platform offers brands a comprehensive approach to scaling automations across customer conversations. Basis of Presentation The condensed consolidated financial statements and the financial data and other information disclosed in the notes to the condensed consolidated financial statements as of March 31, 2025 and for the three months ended March 31, 2025 are unaudited. In the opinion of management, the unaudited condensed consolidated financial statements reflect all adjustments, which include only normal recurring adjustments necessary for a fair presentation of the Company’s condensed consolidated financial position, results of operations, comprehensive loss, and cash flows for the interim periods presented. The results of operations for any interim period are not necessarily indicative of the results of operations for any other future interim period or for a full fiscal year. The condensed consolidated balance sheet as of December 31, 2024 has been derived from audited consolidated financial statements at that date. Certain information and note disclosures included in the Company’s audited financial statements prepared in accordance with accounting principles generally accepted in the United States (“GAAP”) have been condensed or omitted as they are not required for interim financial statements pursuant to GAAP and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24 included in the Company’s Annual Report on Form 10-K filed with the SEC on March 14, 2025 . Principles of Consolidation The unaudited condensed consolidated financial statements reflect the operations of LivePerson and its wholly-owned subsidiaries. All intercompany balances and transactions have been eliminated in consolidation. Certain prior period amounts have been reclassified to conform to current period presentation. These reclassifications had no effect on previously reported net loss or equity. 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se estimates are based on information available as of the date of the condensed consolidated financial statements. On a regular basis, management evaluates these estimates and assumptions. Items subject to such estimates and assumptions include, but are not limited to: • stock-based compensation expense; • allowance for credit losses; • the period of benefit for deferred contract acquisition costs; • valuation of goodwill; • valuation and useful lives of long-lived assets; • valuation of the cash-settled and share-settled warrants (together, “Warrants”); • valuation of features embedded in the 2029 Notes (as defined below); • income taxes; and • recognition, measurement, and disclosure of contingent liabilities.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 Significant Accounting Policies The Company’s significant accounting policies are described in the Company’s Annual Report on Form 10-K for the year ended December 31, 2024. There have been no significant changes to these policies that have had a material impact on the Company’s condensed consolidated financial statements and related notes for the three months ended March 31, 2025. Prepaid expenses and other current assets The following table presents the detail of prepaid expenses and other current assets as of the dates presented: March 31, December 31, (In thousands) Prepaid software maintenance $ 8,002 $ 9,868 VAT receivable 2,510 2,452 Other prepaid expenses 2,091 2,910 Other current assets 3,254 4,020 Total prepaid expenses and other current assets $ 15,857 $ 19,250 Leases The Company has non-cancelable operating and finance leases for its corporate offices and other service agreements. As of March 31, 2025, the Company’s long-term leases are immaterial, with a remaining lease term of less than one Divestitures In the second quarter of 2024, the Company completed the sale of 100% of the equity in WildHealth to a third party. Pursuant to Accounting Standards Codification (“ASC”) Subtopic 205-20 , Presentation of Financial Statements - Discontinued Operations , the divestiture did not meet the criteria for presentation as a discontinued operation. WildHealth was part of the Business segment and was a separate reporting unit. The transaction resulted in a loss of $0.6 million which was recognized and presented separately in Loss (gain) on divestiture on the Company’s consolidated statements of operations for the year ended December 31, 2024. Subsequent to the closing, the Company does not have ongoing involvement or arrangements with WildHealth. Recently Issued Accounting Pronouncements In December 2023, the Financial Accounting Standards Board (the “FASB”) issued Accounting Standards Update (“ASU”)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In November 2024, the FASB issued ASU 2024-03, Income Statement—Reporting Comprehensive Income—Expense Disaggregation Disclosures (Subtopic 220-40) (“ASU 2024-03”) which seeks to expand disclosures about a public entity’s expenses, including more detailed information about the types of expenses (including purchases of inventory, employee compensation, depreciation, amortization, and depletion) in commonly presented expense captions (such as cost of sales, sales and marketing, general and administrative, and research and development). The amendments in this update are effective for annual periods beginning after December 15, 2026, and interim periods beginning after December 15, 2027. Early adoption is permitted for both interim and annual financial statements that have not yet been issued or made available for issuance. ASU 2024-03 should be applied retrospectively. The Company is currently evaluating the potential impact of adopting this new guidanc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The Company’s revenue is generated from hosted service revenues, including platform access, usage and related professional services. Revenues are recognized when control of these services is transferred to the Company’s customers, in an amount that reflects the consideration the Company expects to be entitled to in exchange for those services. No single customer accounted for 10% or more of total revenue for the three months ended March 31, 2025 and 2024. The following table presents the Company’s revenues disaggregated by revenue source: Three Months Ended March 31, 2025 2024 (In thousands) Hosted services $ 55,134 $ 71,495 Professional services 9,566 13,654 Total revenue $ 64,700 $ 85,149 Remaining Performance Obligation As of March 31, 2025, the aggregate amount of the total transaction price allocated in contracts with original duration of one year or greater to the remaining performance obligations was $221.1 million. As of March 31, 2025, 95% of the Company’s remaining performance obligations are expected to be recognized during the next 24 months, with the balance recognized thereafter. The aggregate balance of unsatisfied performance obligations represents contracted revenue that has not yet been recognized, and does not include contract amounts that are cancellable by the customer, amounts associated with optional renewal periods, and any amounts related to performance obligations, which are billed and recognized as they are delivered. The Company has elected the optional exemption, which allows for the exclusion of the amounts for remaining performance obligations that are part of contracts with an original expected duration of less than one year. Such remaining performance obligations represent unsatisfied or partially unsatisfied performance obligations pursuant to ASC 606, Revenue from Contracts with Customer s. Contracts with Multiple Performance Obligations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Judgment is required to determine the SSP for each distinct performance obligation. The Company determines the SSP based on its overall pricing objectives, taking into consideration market conditions and other factors, including the value of its contracts, product offerings and the cloud applications sold. Revenue by Geographic Location The Company is domiciled in the United States and has international operations around the globe. The following table presents the Company’s revenues attributable to operations by region for the periods presented: Three Months Ended March 31, 2025 2024 (In thousands) Americas (1) $ 41,552 $ 62,025 EMEA (2) 14,186 14,221 APAC (3) 8,962 8,903 Total revenue $ 64,700 $ 85,149 —————————————— (1) United States, Canada, Latin America and South America (“Americas”) (2) Europe, the Middle East and Africa (“EMEA”) (3) Asia-Pacific (“APAC”) Information about Contract Balances The Company defers all incremental commission costs incurred to obtain the contract. These contract acquisition costs, which are comprised of sales commissions, have balances at March 31, 2025 and December 31, 2024 of $32.2 million and $33.6 million, respectively. The Company amortizes these costs over the related period of benefit using the customer expected life that the Company determined to be four years, which is consistent with the transfer to the customer of the services to which the asset relates. The Company classifies contract acquisition costs as long-term. The deferred revenue balance consists of services, which have been invoiced upfront, and are recognized as revenue only when the revenue recognition criteria are met. In some arrangements, the Company allows customers to pay for access to the LivePerson Platform over the term of the software subscription. Amounts recognized as revenue in excess of amounts billed are recorded as unbilled receivables. Unbilled receivables, anticipated to be invoiced in the next twelve months, are included in Accounts receivable, net of allowances for credit losses on the condensed consolidated balance sheets. The Company recognized revenue of $27.9 million and $42.5 million for the three months ended March 31, 2025 and 2024, respectively, which was included in the corresponding deferred revenue balance at the beginning of the year. The Company’s long-term deferred revenues are included in Other liabilities on the condensed consolidated balance sheets. The opening and closing balances of the Company’s contract acquisition costs, net, and deferred revenues are as follows: Contract Acquisition Costs, Net (Non-current) Deferred Revenue (Current) Deferred Revenue (In thousands) Balance as of December 31, 2023 $ 37,354 $ 81,858 $ 183 (Decrease) increase, net (3,795) (23,878) 140 Balance as of December 31, 2024 $ 33,559 $ 57,980 $ 323 (Decrease) increase, net (1,404) 3,415 (141) Balance as of March 31, 2025 $ 32,155 $ 61,395 $ 182 The changes in deferred revenue during both periods presented were primarily driven by changes in customer renewal patterns and contract structures, including the timing of renewals and shifts in service commitments. Amortization expense in connection with contract acquisition cost was approximately $4.3 million and $4.9 million for the three months ended March 31, 2025 and 2024, respectively. Accounts Receivable, Net Accounts receivable are recorded at the invoiced amount and do not bear interest. The allowance for credit losses is the Company’s best estimate of the amount of expected credit losses in the Company’s existing accounts receivable, based on both specific and general reserves. The Company maintains general reserves on a collective basis by considering factors such as historical experience, creditworthiness, the age of the trade receivable balances, and current econom ic conditions. Account balances are charged off against the allowance after all means of collection have been exhausted and the potential for recovery is considered remote. The Company does not have any off-balance sheet credit exposure related to its customers. The activity in the allowance for credit losses as of the dates presented is as follows: March 31, December 31, (In thousands) Balance, beginning of year $ 8,627 $ 9,290 Additions charged to costs and expenses 416 14,959 Deductions/write-offs (1,361) (15,622) Balance, end of period $ 7,682 $ 8,6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26:02Z</dcterms:created>
  <dcterms:modified xmlns:dcterms="http://purl.org/dc/terms/" xmlns:xsi="http://www.w3.org/2001/XMLSchema-instance" xsi:type="dcterms:W3CDTF">2025-05-08T21:26:04Z</dcterms:modified>
</cp:coreProperties>
</file>